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ASH" sheetId="6" r:id="rId6"/>
    <s:sheet name="Accounting Policies" sheetId="7" r:id="rId7"/>
    <s:sheet name="Segment Data" sheetId="8" r:id="rId8"/>
    <s:sheet name="Capitalized Software Developmen" sheetId="9" r:id="rId9"/>
    <s:sheet name="Goodwill and Other Intangible A" sheetId="10" r:id="rId10"/>
    <s:sheet name="Revolving Credit Facility" sheetId="11" r:id="rId11"/>
    <s:sheet name="Fair Value Measurements" sheetId="12" r:id="rId12"/>
    <s:sheet name="Earnings per Common Share" sheetId="13" r:id="rId13"/>
    <s:sheet name="Commitments and Contingencies" sheetId="14" r:id="rId14"/>
    <s:sheet name="Acquisitions" sheetId="15" r:id="rId15"/>
    <s:sheet name="Income Taxes" sheetId="16" r:id="rId16"/>
    <s:sheet name="Subsequent Events" sheetId="17" r:id="rId17"/>
    <s:sheet name="Accounting Policies (Policies)" sheetId="18" r:id="rId18"/>
    <s:sheet name="Segment Data (Tables)" sheetId="19" r:id="rId19"/>
    <s:sheet name="Goodwill and Other Intangible20" sheetId="20" r:id="rId20"/>
    <s:sheet name="Earnings per Common Share (Tabl" sheetId="21" r:id="rId21"/>
    <s:sheet name="Accounting Policies (Details)" sheetId="22" r:id="rId22"/>
    <s:sheet name="Accounting Policies (Details 2)" sheetId="23" r:id="rId23"/>
    <s:sheet name="Segment Data (Details)" sheetId="24" r:id="rId24"/>
    <s:sheet name="Capitalized Software Developm25" sheetId="25" r:id="rId25"/>
    <s:sheet name="Goodwill and Other Intangible26" sheetId="26" r:id="rId26"/>
    <s:sheet name="Revolving Credit Facility (Deta" sheetId="27" r:id="rId27"/>
    <s:sheet name="Earnings per Common Share (Deta" sheetId="28" r:id="rId28"/>
    <s:sheet name="Commitments and Contingencies (" sheetId="29" r:id="rId29"/>
    <s:sheet name="Acquisitions (Details)" sheetId="30" r:id="rId30"/>
    <s:sheet name="Income Taxes (Details)" sheetId="31" r:id="rId31"/>
    <s:sheet name="Subsequent Events (Details)" sheetId="32" r:id="rId32"/>
  </s:sheets>
  <s:definedNames/>
  <s:calcPr calcId="124519" calcMode="auto" fullCalcOnLoad="1"/>
</s:workbook>
</file>

<file path=xl/sharedStrings.xml><?xml version="1.0" encoding="utf-8"?>
<sst xmlns="http://schemas.openxmlformats.org/spreadsheetml/2006/main" uniqueCount="319">
  <si>
    <t>Document and Entity Information - shares</t>
  </si>
  <si>
    <t>9 Months Ended</t>
  </si>
  <si>
    <t>Oct. 02, 2015</t>
  </si>
  <si>
    <t>Nov. 04, 2015</t>
  </si>
  <si>
    <t>Document and Entity Information</t>
  </si>
  <si>
    <t>Entity Registrant Name</t>
  </si>
  <si>
    <t>ALMOST FAMILY INC</t>
  </si>
  <si>
    <t>Entity Central Index Key</t>
  </si>
  <si>
    <t>Document Type</t>
  </si>
  <si>
    <t>10-Q</t>
  </si>
  <si>
    <t>Document Period End Date</t>
  </si>
  <si>
    <t>Oct. 2,
		2015</t>
  </si>
  <si>
    <t>Amendment Flag</t>
  </si>
  <si>
    <t>false</t>
  </si>
  <si>
    <t>Current Fiscal Year End Date</t>
  </si>
  <si>
    <t>--01-0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4</t>
  </si>
  <si>
    <t>CURRENT ASSETS:</t>
  </si>
  <si>
    <t>Cash and cash equivalents</t>
  </si>
  <si>
    <t>Accounts receivable - net</t>
  </si>
  <si>
    <t>Prepaid expenses and other current assets</t>
  </si>
  <si>
    <t>Deferred tax assets</t>
  </si>
  <si>
    <t>TOTAL CURRENT ASSETS</t>
  </si>
  <si>
    <t>PROPERTY AND EQUIPMENT - NET</t>
  </si>
  <si>
    <t>GOODWILL</t>
  </si>
  <si>
    <t>OTHER INTANGIBLE ASSETS</t>
  </si>
  <si>
    <t>OTHER ASSETS</t>
  </si>
  <si>
    <t>TOTAL ASSETS</t>
  </si>
  <si>
    <t>CURRENT LIABILITIES:</t>
  </si>
  <si>
    <t>Accounts payable</t>
  </si>
  <si>
    <t>Accrued other liabilities</t>
  </si>
  <si>
    <t>Current portion - notes payable and capital leases</t>
  </si>
  <si>
    <t>TOTAL CURRENT LIABILITIES</t>
  </si>
  <si>
    <t>LONG-TERM LIABILITIES:</t>
  </si>
  <si>
    <t>Revolving credit facility</t>
  </si>
  <si>
    <t>Deferred tax liabilities</t>
  </si>
  <si>
    <t>Other liabilities</t>
  </si>
  <si>
    <t>TOTAL LONG-TERM LIABILITIES</t>
  </si>
  <si>
    <t>TOTAL LIABILITIES</t>
  </si>
  <si>
    <t>Redeemable Noncontrolling Interest, Carrying Amount</t>
  </si>
  <si>
    <t>NONCONTROLLING INTEREST - REDEEMABLE</t>
  </si>
  <si>
    <t>STOCKHOLDERS' EQUITY:</t>
  </si>
  <si>
    <t>Common stock, par value $0.10; authorized 25,000; 9,926 and 9,574 issued and outstanding</t>
  </si>
  <si>
    <t>Treasury stock, at cost, 103 and 94 shares</t>
  </si>
  <si>
    <t>Additional paid-in capital</t>
  </si>
  <si>
    <t>Noncontrolling interest - nonredeemable</t>
  </si>
  <si>
    <t>Retained earnings</t>
  </si>
  <si>
    <t>TOTAL STOCKHOLDERS' EQUITY</t>
  </si>
  <si>
    <t>TOTAL LIABILITIES AND STOCKHOLDERS' EQUITY</t>
  </si>
  <si>
    <t>CONSOLIDATED BALANCE SHEETS (Parenthetical) - $ / shares</t>
  </si>
  <si>
    <t>CONSOLIDATED BALANCE SHEE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Treasury stock, shares</t>
  </si>
  <si>
    <t>CONSOLIDATED STATEMENTS OF INCOME - USD ($) shares in Thousands, $ in Thousands</t>
  </si>
  <si>
    <t>3 Months Ended</t>
  </si>
  <si>
    <t>Sep. 30, 2014</t>
  </si>
  <si>
    <t>CONSOLIDATED STATEMENTS OF INCOME</t>
  </si>
  <si>
    <t>Net service revenues</t>
  </si>
  <si>
    <t>Cost of service revenues (excluding depreciation &amp; amortization)</t>
  </si>
  <si>
    <t>Gross margin</t>
  </si>
  <si>
    <t>General and administrative expenses:</t>
  </si>
  <si>
    <t>Salaries and benefits</t>
  </si>
  <si>
    <t>Other</t>
  </si>
  <si>
    <t>Deal, transition and other non-recurring costs</t>
  </si>
  <si>
    <t>Total general and administrative expenses</t>
  </si>
  <si>
    <t>Operating income</t>
  </si>
  <si>
    <t>Interest expense, net</t>
  </si>
  <si>
    <t>Income before income taxes</t>
  </si>
  <si>
    <t>Income tax expense</t>
  </si>
  <si>
    <t>Net income from continuing operations</t>
  </si>
  <si>
    <t>Discontinued operations:</t>
  </si>
  <si>
    <t>(Loss) gain from operations, net of tax of ($1), ($26), ($6) and ($116)</t>
  </si>
  <si>
    <t>(Loss) gain on discontinued operations</t>
  </si>
  <si>
    <t>Net income</t>
  </si>
  <si>
    <t>Net loss attributable to noncontrolling interest</t>
  </si>
  <si>
    <t>Net income attributable to Almost Family, Inc</t>
  </si>
  <si>
    <t>Per share amounts-basic:</t>
  </si>
  <si>
    <t>Average shares outstanding (in shares)</t>
  </si>
  <si>
    <t>Income from continuing operations attributable to Almost Family, Inc. (in dollars per share)</t>
  </si>
  <si>
    <t>Discontinued operations (in dollars per share)</t>
  </si>
  <si>
    <t>Net income attributable to Almost Family, Inc. (in dollars per share)</t>
  </si>
  <si>
    <t>Per share amounts-diluted:</t>
  </si>
  <si>
    <t>CONSOLIDATED STATEMENTS OF INCOME (Parenthetical) - USD ($) $ in Thousands</t>
  </si>
  <si>
    <t>(Loss) gain from operations, tax</t>
  </si>
  <si>
    <t>CONSOLIDATED STATEMENTS OF CASH FLOWS - USD ($) $ in Thousands</t>
  </si>
  <si>
    <t>Cash flows of operating activities:</t>
  </si>
  <si>
    <t>(Loss) gain on discontinued operations, net of tax</t>
  </si>
  <si>
    <t>Adjustments to reconcile net income to net cash provided by (used in) operating activities:</t>
  </si>
  <si>
    <t>Depreciation and amortization</t>
  </si>
  <si>
    <t>Provision for uncollectible accounts</t>
  </si>
  <si>
    <t>Stock-based compensation</t>
  </si>
  <si>
    <t>Deferred income taxes</t>
  </si>
  <si>
    <t>Net cash provided by operating activities</t>
  </si>
  <si>
    <t>Change in certain net assets and liabilities, net of the effects of acquisitions:</t>
  </si>
  <si>
    <t>Accounts receivable</t>
  </si>
  <si>
    <t>Other assets</t>
  </si>
  <si>
    <t>Accounts payable and accrued expenses</t>
  </si>
  <si>
    <t>Cash flows of investing activities:</t>
  </si>
  <si>
    <t>Capital expenditures</t>
  </si>
  <si>
    <t>Cost basis investment</t>
  </si>
  <si>
    <t>Acquisitions, net of cash acquired</t>
  </si>
  <si>
    <t>Net cash used in investing activities</t>
  </si>
  <si>
    <t>Cash flows of financing activities:</t>
  </si>
  <si>
    <t>Credit facility (repayments) borrowings</t>
  </si>
  <si>
    <t>Credit facility repayments</t>
  </si>
  <si>
    <t>Debt issuance fees</t>
  </si>
  <si>
    <t>Proceeds from stock option exercises</t>
  </si>
  <si>
    <t>Purchase of common stock in connection with share awards</t>
  </si>
  <si>
    <t>Tax impact of share awards</t>
  </si>
  <si>
    <t>Payment of special dividend</t>
  </si>
  <si>
    <t>Principal payments on notes payable and capital leases</t>
  </si>
  <si>
    <t>Net cash (used in) provided by financing activities</t>
  </si>
  <si>
    <t>Cash flows from discontinued operations:</t>
  </si>
  <si>
    <t>Operating activities</t>
  </si>
  <si>
    <t>Investing activities</t>
  </si>
  <si>
    <t>Net cash from discontinued operations</t>
  </si>
  <si>
    <t>Net change in cash and cash equivalents</t>
  </si>
  <si>
    <t>Cash and cash equivalents at beginning of period</t>
  </si>
  <si>
    <t>Cash and cash equivalents at end of period</t>
  </si>
  <si>
    <t>Accounting Policies</t>
  </si>
  <si>
    <t>1. Accounting Policies
Basis of Presentation
The accompanying unaudited consolidated financial statements for the periods ended October 2, 2015 and September 30, 2014,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have been omitted pursuant to such rules and regulations. Accordingly, the reader of this Form 10-Q is referred to Almost Family, Inc.’s (the “Company”) Annual Report on Form 10-K for the year ended December 31, 2014 for further information. In the opinion of management of the Company, the accompanying unaudited consolidated financial statements reflect all adjustments (consisting of normal recurring adjustments) necessary to present fairly the financial position at October 2, 2015, and the results of operations and cash flows for the periods ended October 2, 2015 and September 30, 2014. The results of operations for the period ended October 2, 2015 are not necessarily indicative of the operating results for the year.
Effective with the first quarter of 2015 the Company adopted a 52 -53 week fiscal reporting calendar under which it will report its annual results going forward in four equal 13 -week quarters. Every fifth year, one quarter will include 14 weeks and that year will include 53 weeks of operating results. Once fully adopted, this approach will help minimize the impact of calendar differences when comparing different historical periods.
As a result of the change in the fiscal reporting calendar, the quarter ended October 2, 2015 included one fewer day of results than they would have had if the change had not been made, while the year to date period January 1, 2015 through October 2, 2015 included 2 more days of results than they would have had if the change had not been made. Due to the fiscal reporting calendar change, the Independence Day holiday observed on July 3, 2015 was reported in the second quarter of 2015.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Recently Issued Accounting Pronouncements
The Financial Accounting Standards Board (FASB) issued Accounting Standards Update (ASU) No. 2014-09, Revenue from Contracts with Customers (Topic 606) , during the second quarter of 2014. Topic 606 affects virtually all aspects of an entity’s revenue recognition, including determining the measurement of revenue and the timing of when it is recognized for the transfer of goods or services to customers. Topic 606 is effective for annual reporting periods beginning after December 15, 2017. The Company is currently evaluating the effect of the adoption of Topic 606 on its financial position and results of operations.
In April, the FASB issued ASU No. 2015-03, Interest – Imputation of Interest (Subtopic 835-30): Simplifying the Presentation of Debt Issuance Costs. Subtopic 835-30 requires that debt issuance costs related to a recognized debt liability be presented in the balance sheet as a direct deduction from the carrying amount of that debt liability. Subtopic 835-30 is effective for annual and interim periods beginning after December 15, 2015. The Company is currently evaluating the effect of the adoption of ASU No 2015-03 on its financial position and results of operations.
Discontinued Operations
In April 2014, the FASB issued accounting guidance amending the requirements for reporting discontinued operations Accounting Standards Codification (ASC 205 Presentation of Financial Statements and ASC 360 Property, Plant and Equipment). This guidance limits the requirement for discontinued operations treatment to the disposal of a component of an entity, or a group of components of an entity, that represents a strategic shift that has (or will have) a major effect on an entity’s operations and financial results. Additionally, this new guidance no longer precludes discontinued operations presentation based on continuing involvement or cash flows following the disposal. This guidance became effective prospectively for the Company on January 1, 2015, and will impact the Company’s determination and disclosure of discontinued operations treatment for subsequent qualifying divestitures, if any.
In the first quarter of 2014, the Company’s VN segment exited a market in the Northeast through the closure of a branch location. In conjunction with the SunCrest acquisition in 2013, the Company acquired operations which had been discontinued prior to acquisition. The operations and any related gain on sale for these operations were reclassified from continuing operations into discontinued operations for all periods presented. Unless otherwise noted, amounts in these Notes to Consolidated Financial Statements exclude amounts attributable to discontinued operations.
Cost-basis Investment
On January 29, 2015, the Company invested $1,000 in a development stage analytics software company, NavHealth, Inc. The cost basis investment is included in other assets in the Company’s balance sheet. The Company, through its ownership interest, is not in a position to significantly influence the activities of NavHealth, Inc</t>
  </si>
  <si>
    <t>Segment Data</t>
  </si>
  <si>
    <t>2. Segment Data
The Company has two divisions, Home Health Care and Healthcare Innovations. The Home Health Care division is comprised of two reportable segments, Visiting Nurse Services (VN or Visiting Nurse) and Personal Care Services (PC or Personal Care). Healthcare Innovations is also a reportable segment. Reportable segments have been identified based upon how management has organized the business by services provided to customers and how the chief operating decision maker manages the business and allocates resources, consistent with the criteria in ASC 280, Segment Reporting .
Consistent with information given to the chief operating decision maker, the Company does not allocate certain expenses to the reportable segments. The Company evaluates the performance of its business segments based on operating income. Intercompany and intersegment transactions have been eliminated.
The VN segment provides skilled medical services in patients’ homes largely to enable recipients to reduce or avoid periods of hospitalization and/or nursing home care. Approximately 95% of the VN segment revenues are generated from the Medicare program while the balance is generated from Medicaid and private insurance programs. VN Medicare revenues include revenues from all Medicare sources including traditional Medicare and Medicare Advantage, whether paid on a per episode basis or a per visit basis.
The PC segment services are also provided in patients’ homes. These services (generally provided by paraprofessional staff such as home health aides) are generally of a custodial rather than skilled nature. PC revenues are generated on an hourly basis. Approximately 85% of the PC segment revenues are generated from Medicaid and other government programs while the balance is generated from insurance programs and private pay patients.
The Company’s Healthcare Innovations business segment was created to house and separately report on our developmental activities outside the traditional home health business platform. These activities are intended ultimately, whether directly or indirectly, to benefit the Company’s patients and payors through the enhanced provision of home health services. The activities all share a common goal of improving patient experiences and quality outcomes, while lowering costs. They include, but are not limited to, items such as: technology, information, population health management, risk-sharing, care-coordination and transitions, clinical advancements, enhanced patient engagement and informed clinical decision and technology enabled in-home clinical assessments.
Three months ended
Nine months ended
Consolidated
October 2, 2015
September 30, 2014
October 2, 2015
September 30, 2014
Home Health Operations
Net service revenues:
Visiting Nurse
$
$
$
$
Personal Care
Operating income before corporate expenses:
Visiting Nurse
Personal Care
Healthcare Innovations
Revenue
Operating income (loss) before noncontrolling interest
Corporate expenses
Deal, transition and other
Operating income
Interest expense, net
Income tax expense
Net income from continuing operations
$
$
$
$</t>
  </si>
  <si>
    <t>Capitalized Software Development Costs</t>
  </si>
  <si>
    <t>3. Capitalized Software Development Costs
The Company capitalizes the cost of internally generated computer software developed for the Company’s own use. Software development costs of approximately $240 and $74 were capitalized in the three month periods ended October 2, 2015 and September 30, 2014, respectively. Software development costs of approximately $527 and $266 were capitalized in the nine month periods ended October 2, 2015 and September 30, 2014, respectively. Capitalized software development costs are amortized over the estimated useful life, generally three years, once the software is ready for its intended use.</t>
  </si>
  <si>
    <t>Goodwill and Other Intangible Assets</t>
  </si>
  <si>
    <t>4. Goodwill and Other Intangible Assets
The Company conducts annual reviews for impairment, or more frequently if circumstances indicate impairment may have occurred. Other intangible assets consist of certificates of need and licenses, trade names and non-compete agreements. Finite-lived intangible assets are amortized on a straight-line basis over their estimated useful lives. Licenses, provider numbers, certificates of need and trade names have indefinite lives and are reviewed at least annually for possible impairment, or whenever events or changes in circumstances indicate that carrying amounts may not be recoverable. The Company completed its most recent annual impairment test of goodwill and other indefinite-lived intangible assets as of December 31, 2014 and determined that no impairment existed.
The following table summarizes the activity related to goodwill and other intangible assets for 2015:
Other Intangible Assets
Certificates
of Need and
Trade
Non-compete
Goodwill
Licenses
Names
Agreements
Total
Balances at 12-31-14
$
$
$
$
$
Acquisitions
—
Amortization
—
—
Balances at 10-2-15
$
$
$
$
$
Acquisitions in the table relate to the WillCare and Ingenios acquisition s discussed further in Note 9, “Acquisitions”.
The following table summarizes the Company’s goodwill and other intangible assets by segment:
Other Intangible Assets
Certificates
of Need and
Trade
Non-compete
Goodwill
Licences
Names
Agreements
Total
Visiting Nurse
$
$
$
$
$
Personal Care
Healthcare Innovations
—
—
—
—
Balances at 10/2/2015
$
$
$
$
$</t>
  </si>
  <si>
    <t>Revolving Credit Facility</t>
  </si>
  <si>
    <t>5. Revolving Credit Facility
The Company has a senior secured revolving credit facility with JP Morgan Chase Bank, NA, as Administrative Agent, Bank of America, as Syndication Agent, and certain other lenders (the “Facility”). The Facility consists of a $175,000 credit line with a maturity date of November 15, 2020 and an “accordion” feature providing for potential future expansion of the Facility to $250,000 . Borrowings (other than letters of credit) under the credit facility generally will bear interest at a rate varying from the London Interbank Offered Rate ( LIBOR ) plus 1.75% to LIBOR rate plus 3.00% , depending on leverage. The Facility is secured by substantially all of the Company’s assets and the stock of its subsidiaries. Debt issuance costs of $1,200 incurred in connection with credit facility is recorded in prepaid assets and is being amortized through November 15, 2020.
Borrowings under the Facility are subject to various covenants including a multiple of 3.5 times earnings before interest, taxes, depreciation and amortization (“EBITDA”). “EBITDA” may include “Acquired EBITDA” from pro-forma acquisitions as defined. Borrowings under the New Facility may be used for general corporate purposes, including acquisitions. Application of the Facility’s borrowing formula as of October 2, 2015, permitted an additional $64,800 to be used. The Company had irrevocable letters of credit totaling $9,800 outstanding in connection with the Company’s self-insurance programs, which resulted in a total of $55,000 being available for use at October 2, 2015. As of October 2, 2015, the Company was in compliance with the various financial covenants. Under the most restrictive of its covenants, the Company was required to maintain minimum net worth of at least $176,100 at October 2, 2015. At such date, the Company’s net worth was approximately $259,300 .
The effective interest rates on the Company’s borrowings were 2.62% and 2.90% for the three month periods ended October 2, 2015 and September 30, 2014, respectively.</t>
  </si>
  <si>
    <t>Fair Value Measurements</t>
  </si>
  <si>
    <t>6. Fair Value Measurements
The Company’s financial instruments consist of cash, accounts receivable, payables and debt instruments. The carrying values of cash, accounts receivable and payables are considered representative of their respective fair values due to the short-term nature of these instruments. The fair value of the Company’s debt instruments approximates their carrying values as substantially all of such debt instruments have rates which fluctuate with changes in market rates. The Company does not have any assets or liabilities carried at fair value that are measured on a recurring basis.</t>
  </si>
  <si>
    <t>Earnings per Common Share</t>
  </si>
  <si>
    <t>7. Earnings per Common Share
A reconciliation of the weighted average shares outstanding used in the calculation of basic and diluted earnings per common share is as follows:
Three months ended
Nine months ended
October 2, 2015
September 30, 2014
October 2, 2015
September 30, 2014
Basic weighted average outstanding shares
Add common equivalent shares representing shares issuable upon exercise of dilutive awards
Diluted weighted average number of shares
Anti-dilutive shares excluded from calculation
—</t>
  </si>
  <si>
    <t>Commitments and Contingencies</t>
  </si>
  <si>
    <t>8. Commitments and Contingencies
Insurance Programs
The Company bears significant insurance risk under its large-deductible workers’ compensation insurance program and its self-insured employee health program. Under the workers’ compensation insurance program, the Company bears risk up to $400 per incident, after which stop-loss coverage is maintained. The Company purchases stop-loss insurance for the employee health plan that places a specific limit, generally $300 , on its exposure for any individual covered life.
Malpractice and general patient liability claims for incidents which may give rise to litigation have been asserted against the Company by various claimants. The claims are in various stages of processing and some may ultimately be brought to trial. The Company is aware of incidents that have occurred through October 2, 2015 that may result in the assertion of additional claims. The Company currently carries professional and general liability insurance coverage (on a claims made basis) for this exposure with no deductible. The Company also carries D&amp;O coverage (also on a claims made basis) for potential claims against the Company’s directors and officers, including securities actions, with deductibles ranging from $100 to $200 per claim.
The Company records estimated liabilities for its insurance programs based on information provided by the third-party plan administrators, historical claims experience, the life cycle of claims, expected costs of claims incurred but not paid, and expected costs to settle unpaid claims. The Company monitors its estimated insurance-related liabilities and recoveries, if any, on a monthly basis and records amounts due under insurance policies in other current assets, while recording the estimated carrier liability in other current liabilities. As facts change, it may become necessary to make adjustments that could be material to the Company’s results of operations and financial condition.
Legal Proceedings
The Company is currently, and from time to time, subject to claims and suits arising in the ordinary course of its business, including claims for damages for personal injuries. In the opinion of management, after discussions with legal counsel, the ultimate resolution of any of these ordinary course pending claims and legal proceedings will not have a material effect on the Company’s financial position or results of operations.
During the third quarter of 2015, certain acquisition indemnification and other legal matters were settled resulting in a $4,165 benefit which is included in Deal, transition and other costs in the Consolidated Statements of Income. Deal, transition and other costs includes a $1,799 provision for bad debts related to a Chapter 7 bankruptcy filing of a payor.</t>
  </si>
  <si>
    <t>Acquisitions</t>
  </si>
  <si>
    <t>9. Acquisition
On August 29, 2015 the Company acquired 100% of the equity of Bracor, Inc. (dba WillCare). Based in Buffalo NY, WillCare reported $72,000 in revenue for the year ended December 31, 2014 with VN and PC branch locations in New York, Connecticut and Ohio. The purchase price for the New York and Connecticut operations was $50,843 . The transaction was funded by borrowings under the Company’s bank credit facility. On March 1, 2015, the Company acquired the stock of WillCare’s Ohio operations for $3,000 . The following table summarizes the preliminary estimate of fair values of the assets acquired and liabilities assumed in the WillCare acquisition (estimates are not complete and subject to change):
Preliminary
Purchase Price
Allocation
Accounts Receivable
$
Property, plant &amp; equipment
Other assets
Deferred tax assets
Goodwill
Other intangibles
Assets acquired
Liabilities assumed
Net assets acquired
$
On July 2 2 , 2015, the Company acquired 100% of the equity of Ingenios Health Co. (Ingenios) for $11,372 of the Company’s common stock plus $2,000 in cash. Ingenios is a leading provider of technology enabled in-home clinical assessments for Medicare Advantage, Managed Medicaid and Commercial Exchange lives in 7 states and Washington, D.C. The operating results of Ingenios will be reported in our Healthcare Innovations business segment, while the issuance of shares is expected to be dilutive to earnings per share.
Deal and transition costs incurred in conjunction with the WillCare and Ingenios acquisitions were $919 and $1,513 , respectively, for the quarter and year to date periods ended October 2, 2015. Similar amounts for the prior year periods were $1,135 and $5,492 , respectively, related to 2013 and 2014 acquisitions. Such amounts are included in Deal, transition and other costs in the Consolidated Statements of Income.</t>
  </si>
  <si>
    <t>Income Taxes</t>
  </si>
  <si>
    <t>10. Income Taxes
The Company’s effective income tax rates from continuing operations for the three and nine month periods ended October 2, 2015 and September 30, 2014 were approximately 21.0% and 42.4% , respectively and 32.9% and 40.5% , respectively. The lower effective tax rate for the 2015 periods was primarily related to the tax treatment of the legal settlement discussed in Note 8, “Commitments and Contingencies”. Excluding the non-taxable settlement we expect our effective tax rate for 2015 to be approximately 40.5% .
Accounting principles generally accepted in the United States prescribe a recognition threshold and measurement attribute for the accounting and financial statement disclosure of tax positions taken or expected to be taken in a tax return. The evaluation of a tax position is a two-step process. The first step requires the Company to determine whether it is more likely than not that a tax position will be sustained upon examination based on the technical merits of the position. The second step requires the Company to recognize in the financial statements each tax position that meets the more likely than not criteria, measured at the amount of benefit that has a greater than 50% likelihood of being realized. The Company had $2 ,100 of unrecognized tax benefits at October 2, 2015, the total amount of which, if recognized, would affect the tax rate. The Company includes the full amount of unrecognized tax benefits in other liabilities in the Consolidated Balance Sheets. Additionally, the Company may from time to time be assessed interest and penalties by tax jurisdictions. Any such assessments historically have been immaterial to the Company’s financial results and are classified as other general and administrative expenses in the consolidated statements of income.</t>
  </si>
  <si>
    <t>Subsequent Events</t>
  </si>
  <si>
    <t>11. Subsequent Events
Management has evaluated all events and transactions that occurred after October 2, 2015. During this period, the Company had no material subsequent events requiring recognition in the co nsolidated financial statements .
On November 5, 2015, the Company acquired 100% of the equity of Black Stone Operations, LLC. (Black Stone) for $27,500 in cash, 188 shares of the Company’s common stock, and $5,000 in seller notes. Black Stone owns and operates nine locations in Ohio. The operating results will be reported in the Company’s PC and VN segments.</t>
  </si>
  <si>
    <t>Accounting Policies (Policies)</t>
  </si>
  <si>
    <t>Basis of Presentation</t>
  </si>
  <si>
    <t>Basis of Presentation
The accompanying unaudited consolidated financial statements for the periods ended October 2, 2015 and September 30, 2014, have been prepared pursuant to the rules and regulations of the Securities and Exchange Commission (SEC). Certain information and footnote disclosures normally included in financial statements prepared in accordance with accounting principles generally accepted in the United States have been omitted pursuant to such rules and regulations. Accordingly, the reader of this Form 10-Q is referred to Almost Family, Inc.’s (the “Company”) Annual Report on Form 10-K for the year ended December 31, 2014 for further information. In the opinion of management of the Company, the accompanying unaudited consolidated financial statements reflect all adjustments (consisting of normal recurring adjustments) necessary to present fairly the financial position at October 2, 2015, and the results of operations and cash flows for the periods ended October 2, 2015 and September 30, 2014. The results of operations for the period ended October 2, 2015 are not necessarily indicative of the operating results for the year.
Effective with the first quarter of 2015 the Company adopted a 52 -53 week fiscal reporting calendar under which it will report its annual results going forward in four equal 13 -week quarters. Every fifth year, one quarter will include 14 weeks and that year will include 53 weeks of operating results. Once fully adopted, this approach will help minimize the impact of calendar differences when comparing different historical periods.
As a result of the change in the fiscal reporting calendar, the quarter ended October 2, 2015 included one fewer day of results than they would have had if the change had not been made, while the year to date period January 1, 2015 through October 2, 2015 included 2 more days of results than they would have had if the change had not been made. Due to the fiscal reporting calendar change, the Independence Day holiday observed on July 3, 2015 was reported in the second quarter of 2015.</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Recently Issued Accounting Pronouncements</t>
  </si>
  <si>
    <t>Recently Issued Accounting Pronouncements
The Financial Accounting Standards Board (FASB) issued Accounting Standards Update (ASU) No. 2014-09, Revenue from Contracts with Customers (Topic 606) , during the second quarter of 2014. Topic 606 affects virtually all aspects of an entity’s revenue recognition, including determining the measurement of revenue and the timing of when it is recognized for the transfer of goods or services to customers. Topic 606 is effective for annual reporting periods beginning after December 15, 2017. The Company is currently evaluating the effect of the adoption of Topic 606 on its financial position and results of operations.
In April, the FASB issued ASU No. 2015-03, Interest – Imputation of Interest (Subtopic 835-30): Simplifying the Presentation of Debt Issuance Costs. Subtopic 835-30 requires that debt issuance costs related to a recognized debt liability be presented in the balance sheet as a direct deduction from the carrying amount of that debt liability. Subtopic 835-30 is effective for annual and interim periods beginning after December 15, 2015. The Company is currently evaluating the effect of the adoption of ASU No 2015-03 on its financial position and results of operations.</t>
  </si>
  <si>
    <t>Discontinued Operations</t>
  </si>
  <si>
    <t>Discontinued Operations
In April 2014, the FASB issued accounting guidance amending the requirements for reporting discontinued operations Accounting Standards Codification (ASC 205 Presentation of Financial Statements and ASC 360 Property, Plant and Equipment). This guidance limits the requirement for discontinued operations treatment to the disposal of a component of an entity, or a group of components of an entity, that represents a strategic shift that has (or will have) a major effect on an entity’s operations and financial results. Additionally, this new guidance no longer precludes discontinued operations presentation based on continuing involvement or cash flows following the disposal. This guidance became effective prospectively for the Company on January 1, 2015, and will impact the Company’s determination and disclosure of discontinued operations treatment for subsequent qualifying divestitures, if any.
In the first quarter of 2014, the Company’s VN segment exited a market in the Northeast through the closure of a branch location. In conjunction with the SunCrest acquisition in 2013, the Company acquired operations which had been discontinued prior to acquisition. The operations and any related gain on sale for these operations were reclassified from continuing operations into discontinued operations for all periods presented. Unless otherwise noted, amounts in these Notes to Consolidated Financial Statements exclude amounts attributable to discontinued operations.</t>
  </si>
  <si>
    <t>Cost-basis Investment</t>
  </si>
  <si>
    <t>Cost-basis Investment
On January 29, 2015, the Company invested $1,000 in a development stage analytics software company, NavHealth, Inc. The cost basis investment is included in other assets in the Company’s balance sheet. The Company, through its ownership interest, is not in a position to significantly influence the activities of NavHealth, Inc.</t>
  </si>
  <si>
    <t>Segment Data (Tables)</t>
  </si>
  <si>
    <t>Summary of segment data</t>
  </si>
  <si>
    <t>Three months ended
Nine months ended
Consolidated
October 2, 2015
September 30, 2014
October 2, 2015
September 30, 2014
Home Health Operations
Net service revenues:
Visiting Nurse
$
$
$
$
Personal Care
Operating income before corporate expenses:
Visiting Nurse
Personal Care
Healthcare Innovations
Revenue
Operating income (loss) before noncontrolling interest
Corporate expenses
Deal, transition and other
Operating income
Interest expense, net
Income tax expense
Net income from continuing operations
$
$
$
$</t>
  </si>
  <si>
    <t>Goodwill and Other Intangible Assets (Tables)</t>
  </si>
  <si>
    <t>Summary of the activity and segment-wise information related to goodwill and other intangible assets</t>
  </si>
  <si>
    <t>Other Intangible Assets
Certificates
of Need and
Trade
Non-compete
Goodwill
Licenses
Names
Agreements
Total
Balances at 12-31-14
$
$
$
$
$
Acquisitions
—
Amortization
—
—
Balances at 10-2-15
$
$
$
$
$
Other Intangible Assets
Certificates
of Need and
Trade
Non-compete
Goodwill
Licences
Names
Agreements
Total
Visiting Nurse
$
$
$
$
$
Personal Care
Healthcare Innovations
—
—
—
—
Balances at 10/2/2015
$
$
$
$
$</t>
  </si>
  <si>
    <t>Earnings per Common Share (Tables)</t>
  </si>
  <si>
    <t>Schedule of reconciliation of the weighted average shares outstanding used in the calculation of basic and diluted earnings per common share</t>
  </si>
  <si>
    <t>Three months ended
Nine months ended
October 2, 2015
September 30, 2014
October 2, 2015
September 30, 2014
Basic weighted average outstanding shares
Add common equivalent shares representing shares issuable upon exercise of dilutive awards
Diluted weighted average number of shares
Anti-dilutive shares excluded from calculation
—</t>
  </si>
  <si>
    <t>Accounting Policies (Details)</t>
  </si>
  <si>
    <t>Number of additional days in the period</t>
  </si>
  <si>
    <t>1 day</t>
  </si>
  <si>
    <t>Minimum</t>
  </si>
  <si>
    <t>Length of fiscal year</t>
  </si>
  <si>
    <t>364 days</t>
  </si>
  <si>
    <t>Length of fiscal quarter</t>
  </si>
  <si>
    <t>91 days</t>
  </si>
  <si>
    <t>Maximum</t>
  </si>
  <si>
    <t>98 days</t>
  </si>
  <si>
    <t>Accounting Policies (Details 2) $ in Thousands</t>
  </si>
  <si>
    <t>Jan. 29, 2015USD ($)</t>
  </si>
  <si>
    <t>Investment</t>
  </si>
  <si>
    <t>Segment Data (Details) $ in Thousands</t>
  </si>
  <si>
    <t>Oct. 02, 2015USD ($)</t>
  </si>
  <si>
    <t>Sep. 30, 2014USD ($)</t>
  </si>
  <si>
    <t>Oct. 02, 2015USD ($)segment</t>
  </si>
  <si>
    <t>Segment data</t>
  </si>
  <si>
    <t>Operating income before corporate expenses</t>
  </si>
  <si>
    <t>Operating income (loss) before noncontrolling interest</t>
  </si>
  <si>
    <t>Corporate expenses</t>
  </si>
  <si>
    <t>Deal transition and other</t>
  </si>
  <si>
    <t>Number of reportable segments | segment</t>
  </si>
  <si>
    <t>Number of divisions | segment</t>
  </si>
  <si>
    <t>Home Health Care division</t>
  </si>
  <si>
    <t>Visiting Nurse | Reportable segments</t>
  </si>
  <si>
    <t>Personal Care | Reportable segments</t>
  </si>
  <si>
    <t>Healthcare Innovations | Reportable segments</t>
  </si>
  <si>
    <t>Medicare program | Visiting Nurse</t>
  </si>
  <si>
    <t>Segment revenues (as a percent)</t>
  </si>
  <si>
    <t>95.00%</t>
  </si>
  <si>
    <t>Medicaid and other government programs | Personal Care</t>
  </si>
  <si>
    <t>85.00%</t>
  </si>
  <si>
    <t>Capitalized Software Development Costs (Details) - USD ($) $ in Thousands</t>
  </si>
  <si>
    <t>Capitalized software development costs</t>
  </si>
  <si>
    <t>Software development costs capitalized</t>
  </si>
  <si>
    <t>Internally developed software</t>
  </si>
  <si>
    <t>Amortization period</t>
  </si>
  <si>
    <t>3 years</t>
  </si>
  <si>
    <t>Goodwill and Other Intangible Assets (Details) - USD ($) $ in Thousands</t>
  </si>
  <si>
    <t>12 Months Ended</t>
  </si>
  <si>
    <t>Goodwill</t>
  </si>
  <si>
    <t>Balance at the beginning of the period</t>
  </si>
  <si>
    <t>Balance at the end of the period</t>
  </si>
  <si>
    <t>Additions</t>
  </si>
  <si>
    <t>Other Intangible Assets</t>
  </si>
  <si>
    <t>Amortization</t>
  </si>
  <si>
    <t>Impairment loss on goodwill and other intangible assets</t>
  </si>
  <si>
    <t>Visiting Nurse</t>
  </si>
  <si>
    <t>Personal Care</t>
  </si>
  <si>
    <t>Healthcare Innovations</t>
  </si>
  <si>
    <t>Non-compete Agreements</t>
  </si>
  <si>
    <t>Non-compete Agreements | Visiting Nurse</t>
  </si>
  <si>
    <t>Non-compete Agreements | Personal Care</t>
  </si>
  <si>
    <t>Certificates of Need and Licenses</t>
  </si>
  <si>
    <t>Certificates of Need and Licenses | Visiting Nurse</t>
  </si>
  <si>
    <t>Certificates of Need and Licenses | Personal Care</t>
  </si>
  <si>
    <t>Trade Names</t>
  </si>
  <si>
    <t>Trade Names | Visiting Nurse</t>
  </si>
  <si>
    <t>Trade Names | Personal Care</t>
  </si>
  <si>
    <t>Revolving Credit Facility (Details)</t>
  </si>
  <si>
    <t>Oct. 02, 2015USD ($)item</t>
  </si>
  <si>
    <t>Companies net worth</t>
  </si>
  <si>
    <t>Effective interest rate (as a percent)</t>
  </si>
  <si>
    <t>2.62%</t>
  </si>
  <si>
    <t>2.90%</t>
  </si>
  <si>
    <t>Prepaid Assets]</t>
  </si>
  <si>
    <t>Revolving Credit Facility.</t>
  </si>
  <si>
    <t>Revolving credit limit</t>
  </si>
  <si>
    <t>Potential future expansion of the Facility under accordion feature</t>
  </si>
  <si>
    <t>EBITDA multiplier | item</t>
  </si>
  <si>
    <t>Borrowing capacity permitted to be used per formula</t>
  </si>
  <si>
    <t>Irrevocable letters of credit outstanding</t>
  </si>
  <si>
    <t>Remaining borrowing capacity available for use</t>
  </si>
  <si>
    <t>Minimum net worth required to be maintained</t>
  </si>
  <si>
    <t>Revolving Credit Facility. | Prime rate</t>
  </si>
  <si>
    <t>Variable rate basis</t>
  </si>
  <si>
    <t>Bank's prime rate plus a margin</t>
  </si>
  <si>
    <t>Revolving Credit Facility. | LIBOR</t>
  </si>
  <si>
    <t>LIBOR</t>
  </si>
  <si>
    <t>Revolving Credit Facility. | LIBOR | Minimum</t>
  </si>
  <si>
    <t>Interest rate margin per debt instrument (as a percent)</t>
  </si>
  <si>
    <t>1.75%</t>
  </si>
  <si>
    <t>Revolving Credit Facility. | LIBOR | Maximum</t>
  </si>
  <si>
    <t>3.00%</t>
  </si>
  <si>
    <t>Earnings per Common Share (Details) - shares shares in Thousands</t>
  </si>
  <si>
    <t>Basic weighted average outstanding shares</t>
  </si>
  <si>
    <t>Dilutive effect of outstanding compensation awards</t>
  </si>
  <si>
    <t>Diluted weighted average number of shares</t>
  </si>
  <si>
    <t>Anti-dilutive shares excluded from calculation</t>
  </si>
  <si>
    <t>Commitments and Contingencies (Details) - USD ($)</t>
  </si>
  <si>
    <t>Aug. 28, 2015</t>
  </si>
  <si>
    <t>Deal Transition And Other Costs [Member]</t>
  </si>
  <si>
    <t>Insurance Programs</t>
  </si>
  <si>
    <t>Settlement of acquisition indemnification and other legal matters</t>
  </si>
  <si>
    <t>Provision for bad debts related to uncollected Univita accounts receivable</t>
  </si>
  <si>
    <t>Large-deductible workers' compensation insurance program | Maximum</t>
  </si>
  <si>
    <t>Insurance program, Company's risk per incident</t>
  </si>
  <si>
    <t>Self-insured employee health program</t>
  </si>
  <si>
    <t>Insurance program, Company's risk per individual covered life</t>
  </si>
  <si>
    <t>Professional liability</t>
  </si>
  <si>
    <t>Insurance program, Company's risk per claim</t>
  </si>
  <si>
    <t>General liability</t>
  </si>
  <si>
    <t>D&amp;O coverage | Minimum</t>
  </si>
  <si>
    <t>D&amp;O coverage | Maximum</t>
  </si>
  <si>
    <t>Acquisitions (Details)</t>
  </si>
  <si>
    <t>Aug. 29, 2015USD ($)</t>
  </si>
  <si>
    <t>Jul. 22, 2015USD ($)item</t>
  </si>
  <si>
    <t>Mar. 01, 2015USD ($)</t>
  </si>
  <si>
    <t>Dec. 31, 2014USD ($)</t>
  </si>
  <si>
    <t>Cash paid</t>
  </si>
  <si>
    <t>Deal and transition costs incurred</t>
  </si>
  <si>
    <t>Ingenios Health Co.</t>
  </si>
  <si>
    <t>Cash consideration</t>
  </si>
  <si>
    <t>Purchase price</t>
  </si>
  <si>
    <t>Interest acquired (as a percent)</t>
  </si>
  <si>
    <t>100.00%</t>
  </si>
  <si>
    <t>Number of States | item</t>
  </si>
  <si>
    <t>WillCare</t>
  </si>
  <si>
    <t>Property, plant &amp; equipment</t>
  </si>
  <si>
    <t>Other intangibles</t>
  </si>
  <si>
    <t>Assets acquired</t>
  </si>
  <si>
    <t>Liabilities assumed</t>
  </si>
  <si>
    <t>Net assets acquired</t>
  </si>
  <si>
    <t>Proforma results of operations</t>
  </si>
  <si>
    <t>Revenues</t>
  </si>
  <si>
    <t>WillCare | Ingenios Health Co.</t>
  </si>
  <si>
    <t>Ohio | WillCare</t>
  </si>
  <si>
    <t>Income Taxes (Details) - USD ($)</t>
  </si>
  <si>
    <t>Jan. 01, 2016</t>
  </si>
  <si>
    <t>Effective income tax rates (as a percent)</t>
  </si>
  <si>
    <t>21.00%</t>
  </si>
  <si>
    <t>32.90%</t>
  </si>
  <si>
    <t>42.40%</t>
  </si>
  <si>
    <t>40.50%</t>
  </si>
  <si>
    <t>Unrecognized Tax Benefits</t>
  </si>
  <si>
    <t>Subsequent Events (Details) - Black Stone LLC [Member] shares in Thousands, $ in Thousands</t>
  </si>
  <si>
    <t>Nov. 04, 2015USD ($)locationshares</t>
  </si>
  <si>
    <t>Company's common stock | shares</t>
  </si>
  <si>
    <t>Seller notes</t>
  </si>
  <si>
    <t>Number of locations acquired | location</t>
  </si>
  <si>
    <t>Subsequent event</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79923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C12">
        <v>9823132</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1</v>
      </c>
      <c t="s" s="2" r="B1">
        <v>1</v>
      </c>
    </row>
    <row spans="1:2" r="2">
      <c t="s" s="2" r="B2">
        <v>2</v>
      </c>
    </row>
    <row spans="1:2" r="3">
      <c t="s" s="3" r="A3">
        <v>141</v>
      </c>
    </row>
    <row spans="1:2" r="4">
      <c t="s" s="4" r="A4">
        <v>141</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43</v>
      </c>
      <c t="s" s="2" r="B1">
        <v>1</v>
      </c>
    </row>
    <row spans="1:2" r="2">
      <c t="s" s="2" r="B2">
        <v>2</v>
      </c>
    </row>
    <row spans="1:2" r="3">
      <c t="s" s="3" r="A3">
        <v>143</v>
      </c>
    </row>
    <row spans="1:2" r="4">
      <c t="s" s="4" r="A4">
        <v>143</v>
      </c>
      <c t="s" s="4"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45</v>
      </c>
      <c t="s" s="2" r="B1">
        <v>1</v>
      </c>
    </row>
    <row spans="1:2" r="2">
      <c t="s" s="2" r="B2">
        <v>2</v>
      </c>
    </row>
    <row spans="1:2" r="3">
      <c t="s" s="3" r="A3">
        <v>145</v>
      </c>
    </row>
    <row spans="1:2" r="4">
      <c t="s" s="4" r="A4">
        <v>145</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47</v>
      </c>
      <c t="s" s="2" r="B1">
        <v>1</v>
      </c>
    </row>
    <row spans="1:2" r="2">
      <c t="s" s="2" r="B2">
        <v>2</v>
      </c>
    </row>
    <row spans="1:2" r="3">
      <c t="s" s="3" r="A3">
        <v>147</v>
      </c>
    </row>
    <row spans="1:2" r="4">
      <c t="s" s="4" r="A4">
        <v>147</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9</v>
      </c>
      <c t="s" s="2" r="B1">
        <v>1</v>
      </c>
    </row>
    <row spans="1:2" r="2">
      <c t="s" s="2" r="B2">
        <v>2</v>
      </c>
    </row>
    <row spans="1:2" r="3">
      <c t="s" s="3" r="A3">
        <v>149</v>
      </c>
    </row>
    <row spans="1:2" r="4">
      <c t="s" s="4" r="A4">
        <v>149</v>
      </c>
      <c t="s" s="4" r="B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1</v>
      </c>
      <c t="s" s="2" r="B1">
        <v>1</v>
      </c>
    </row>
    <row spans="1:2" r="2">
      <c t="s" s="2" r="B2">
        <v>2</v>
      </c>
    </row>
    <row spans="1:2" r="3">
      <c t="s" s="3" r="A3">
        <v>151</v>
      </c>
    </row>
    <row spans="1:2" r="4">
      <c t="s" s="4" r="A4">
        <v>151</v>
      </c>
      <c t="s" s="4"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3</v>
      </c>
      <c t="s" s="2" r="B1">
        <v>1</v>
      </c>
    </row>
    <row spans="1:2" r="2">
      <c t="s" s="2" r="B2">
        <v>2</v>
      </c>
    </row>
    <row spans="1:2" r="3">
      <c t="s" s="3" r="A3">
        <v>153</v>
      </c>
    </row>
    <row spans="1:2" r="4">
      <c t="s" s="4" r="A4">
        <v>153</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5</v>
      </c>
      <c t="s" s="2" r="B1">
        <v>1</v>
      </c>
    </row>
    <row spans="1:2" r="2">
      <c t="s" s="2" r="B2">
        <v>2</v>
      </c>
    </row>
    <row spans="1:2" r="3">
      <c t="s" s="3" r="A3">
        <v>155</v>
      </c>
    </row>
    <row spans="1:2" r="4">
      <c t="s" s="4" r="A4">
        <v>155</v>
      </c>
      <c t="s" s="4" r="B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80"/>
  </cols>
  <sheetData>
    <row spans="1:2" r="1">
      <c t="s" s="1" r="A1">
        <v>157</v>
      </c>
      <c t="s" s="2" r="B1">
        <v>1</v>
      </c>
    </row>
    <row spans="1:2" r="2">
      <c t="s" s="2" r="B2">
        <v>2</v>
      </c>
    </row>
    <row spans="1:2" r="3">
      <c t="s" s="3" r="A3">
        <v>135</v>
      </c>
    </row>
    <row spans="1:2" r="4">
      <c t="s" s="4" r="A4">
        <v>158</v>
      </c>
      <c t="s" s="4" r="B4">
        <v>159</v>
      </c>
    </row>
    <row spans="1:2" r="5">
      <c t="s" s="4" r="A5">
        <v>160</v>
      </c>
      <c t="s" s="4" r="B5">
        <v>161</v>
      </c>
    </row>
    <row spans="1:2" r="6">
      <c t="s" s="4" r="A6">
        <v>162</v>
      </c>
      <c t="s" s="4" r="B6">
        <v>163</v>
      </c>
    </row>
    <row spans="1:2" r="7">
      <c t="s" s="4" r="A7">
        <v>164</v>
      </c>
      <c t="s" s="4" r="B7">
        <v>165</v>
      </c>
    </row>
    <row spans="1:2" r="8">
      <c t="s" s="4" r="A8">
        <v>166</v>
      </c>
      <c t="s" s="4" r="B8">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68</v>
      </c>
      <c t="s" s="2" r="B1">
        <v>1</v>
      </c>
    </row>
    <row spans="1:2" r="2">
      <c t="s" s="2" r="B2">
        <v>2</v>
      </c>
    </row>
    <row spans="1:2" r="3">
      <c t="s" s="3" r="A3">
        <v>137</v>
      </c>
    </row>
    <row spans="1:2" r="4">
      <c t="s" s="4" r="A4">
        <v>169</v>
      </c>
      <c t="s" s="4"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368</v>
      </c>
      <c t="n" s="7" r="C3">
        <v>6886</v>
      </c>
    </row>
    <row spans="1:3" r="4">
      <c t="s" s="4" r="A4">
        <v>28</v>
      </c>
      <c t="n" s="5" r="B4">
        <v>85269</v>
      </c>
      <c t="n" s="5" r="C4">
        <v>74602</v>
      </c>
    </row>
    <row spans="1:3" r="5">
      <c t="s" s="4" r="A5">
        <v>29</v>
      </c>
      <c t="n" s="5" r="B5">
        <v>16260</v>
      </c>
      <c t="n" s="5" r="C5">
        <v>10420</v>
      </c>
    </row>
    <row spans="1:3" r="6">
      <c t="s" s="4" r="A6">
        <v>30</v>
      </c>
      <c t="n" s="5" r="B6">
        <v>6510</v>
      </c>
      <c t="n" s="5" r="C6">
        <v>12230</v>
      </c>
    </row>
    <row spans="1:3" r="7">
      <c t="s" s="4" r="A7">
        <v>31</v>
      </c>
      <c t="n" s="5" r="B7">
        <v>114407</v>
      </c>
      <c t="n" s="5" r="C7">
        <v>104138</v>
      </c>
    </row>
    <row spans="1:3" r="8">
      <c t="s" s="4" r="A8">
        <v>32</v>
      </c>
      <c t="n" s="5" r="B8">
        <v>5344</v>
      </c>
      <c t="n" s="5" r="C8">
        <v>5575</v>
      </c>
    </row>
    <row spans="1:3" r="9">
      <c t="s" s="4" r="A9">
        <v>33</v>
      </c>
      <c t="n" s="5" r="B9">
        <v>241568</v>
      </c>
      <c t="n" s="5" r="C9">
        <v>192523</v>
      </c>
    </row>
    <row spans="1:3" r="10">
      <c t="s" s="4" r="A10">
        <v>34</v>
      </c>
      <c t="n" s="5" r="B10">
        <v>61664</v>
      </c>
      <c t="n" s="5" r="C10">
        <v>54402</v>
      </c>
    </row>
    <row spans="1:3" r="11">
      <c t="s" s="4" r="A11">
        <v>35</v>
      </c>
      <c t="n" s="5" r="B11">
        <v>2857</v>
      </c>
      <c t="n" s="5" r="C11">
        <v>850</v>
      </c>
    </row>
    <row spans="1:3" r="12">
      <c t="s" s="4" r="A12">
        <v>36</v>
      </c>
      <c t="n" s="5" r="B12">
        <v>425840</v>
      </c>
      <c t="n" s="5" r="C12">
        <v>357488</v>
      </c>
    </row>
    <row spans="1:3" r="13">
      <c t="s" s="3" r="A13">
        <v>37</v>
      </c>
    </row>
    <row spans="1:3" r="14">
      <c t="s" s="4" r="A14">
        <v>38</v>
      </c>
      <c t="n" s="5" r="B14">
        <v>13602</v>
      </c>
      <c t="n" s="5" r="C14">
        <v>9257</v>
      </c>
    </row>
    <row spans="1:3" r="15">
      <c t="s" s="4" r="A15">
        <v>39</v>
      </c>
      <c t="n" s="5" r="B15">
        <v>39142</v>
      </c>
      <c t="n" s="5" r="C15">
        <v>42326</v>
      </c>
    </row>
    <row spans="1:3" r="16">
      <c t="s" s="4" r="A16">
        <v>40</v>
      </c>
      <c t="n" s="5" r="C16">
        <v>51</v>
      </c>
    </row>
    <row spans="1:3" r="17">
      <c t="s" s="4" r="A17">
        <v>41</v>
      </c>
      <c t="n" s="5" r="B17">
        <v>52744</v>
      </c>
      <c t="n" s="5" r="C17">
        <v>51634</v>
      </c>
    </row>
    <row spans="1:3" r="18">
      <c t="s" s="3" r="A18">
        <v>42</v>
      </c>
    </row>
    <row spans="1:3" r="19">
      <c t="s" s="4" r="A19">
        <v>43</v>
      </c>
      <c t="n" s="5" r="B19">
        <v>92297</v>
      </c>
      <c t="n" s="5" r="C19">
        <v>46447</v>
      </c>
    </row>
    <row spans="1:3" r="20">
      <c t="s" s="4" r="A20">
        <v>44</v>
      </c>
      <c t="n" s="5" r="B20">
        <v>14097</v>
      </c>
      <c t="n" s="5" r="C20">
        <v>23510</v>
      </c>
    </row>
    <row spans="1:3" r="21">
      <c t="s" s="4" r="A21">
        <v>45</v>
      </c>
      <c t="n" s="5" r="B21">
        <v>3721</v>
      </c>
      <c t="n" s="5" r="C21">
        <v>2705</v>
      </c>
    </row>
    <row spans="1:3" r="22">
      <c t="s" s="4" r="A22">
        <v>46</v>
      </c>
      <c t="n" s="5" r="B22">
        <v>110115</v>
      </c>
      <c t="n" s="5" r="C22">
        <v>72662</v>
      </c>
    </row>
    <row spans="1:3" r="23">
      <c t="s" s="4" r="A23">
        <v>47</v>
      </c>
      <c t="n" s="5" r="B23">
        <v>162859</v>
      </c>
      <c t="n" s="5" r="C23">
        <v>124296</v>
      </c>
    </row>
    <row spans="1:3" r="24">
      <c t="s" s="3" r="A24">
        <v>48</v>
      </c>
    </row>
    <row spans="1:3" r="25">
      <c t="s" s="4" r="A25">
        <v>49</v>
      </c>
      <c t="n" s="5" r="B25">
        <v>3639</v>
      </c>
      <c t="n" s="5" r="C25">
        <v>3639</v>
      </c>
    </row>
    <row spans="1:3" r="26">
      <c t="s" s="3" r="A26">
        <v>50</v>
      </c>
    </row>
    <row spans="1:3" r="27">
      <c t="s" s="4" r="A27">
        <v>51</v>
      </c>
      <c t="n" s="5" r="B27">
        <v>992</v>
      </c>
      <c t="n" s="5" r="C27">
        <v>957</v>
      </c>
    </row>
    <row spans="1:3" r="28">
      <c t="s" s="4" r="A28">
        <v>52</v>
      </c>
      <c t="n" s="5" r="B28">
        <v>-2731</v>
      </c>
      <c t="n" s="5" r="C28">
        <v>-2392</v>
      </c>
    </row>
    <row spans="1:3" r="29">
      <c t="s" s="4" r="A29">
        <v>53</v>
      </c>
      <c t="n" s="5" r="B29">
        <v>119023</v>
      </c>
      <c t="n" s="5" r="C29">
        <v>105862</v>
      </c>
    </row>
    <row spans="1:3" r="30">
      <c t="s" s="4" r="A30">
        <v>54</v>
      </c>
      <c t="n" s="5" r="B30">
        <v>-737</v>
      </c>
      <c t="n" s="5" r="C30">
        <v>-420</v>
      </c>
    </row>
    <row spans="1:3" r="31">
      <c t="s" s="4" r="A31">
        <v>55</v>
      </c>
      <c t="n" s="5" r="B31">
        <v>142795</v>
      </c>
      <c t="n" s="5" r="C31">
        <v>125546</v>
      </c>
    </row>
    <row spans="1:3" r="32">
      <c t="s" s="4" r="A32">
        <v>56</v>
      </c>
      <c t="n" s="5" r="B32">
        <v>259342</v>
      </c>
      <c t="n" s="5" r="C32">
        <v>229553</v>
      </c>
    </row>
    <row spans="1:3" r="33">
      <c t="s" s="4" r="A33">
        <v>57</v>
      </c>
      <c t="n" s="7" r="B33">
        <v>425840</v>
      </c>
      <c t="n" s="7" r="C33">
        <v>35748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41</v>
      </c>
    </row>
    <row spans="1:2" r="4">
      <c t="s" s="4" r="A4">
        <v>172</v>
      </c>
      <c t="s" s="4"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3" r="A3">
        <v>147</v>
      </c>
    </row>
    <row spans="1:2" r="4">
      <c t="s" s="4" r="A4">
        <v>175</v>
      </c>
      <c t="s" s="4" r="B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0"/>
    <col customWidth="1" max="2" min="2" width="15"/>
    <col customWidth="1" max="3" min="3" width="15"/>
  </cols>
  <sheetData>
    <row spans="1:3" r="1">
      <c t="s" s="1" r="A1">
        <v>177</v>
      </c>
      <c t="s" s="2" r="B1">
        <v>70</v>
      </c>
      <c t="s" s="2" r="C1">
        <v>1</v>
      </c>
    </row>
    <row spans="1:3" r="2">
      <c t="s" s="2" r="B2">
        <v>2</v>
      </c>
      <c t="s" s="2" r="C2">
        <v>2</v>
      </c>
    </row>
    <row spans="1:3" r="3">
      <c t="s" s="3" r="A3">
        <v>158</v>
      </c>
    </row>
    <row spans="1:3" r="4">
      <c t="s" s="4" r="A4">
        <v>178</v>
      </c>
      <c t="s" s="4" r="B4">
        <v>179</v>
      </c>
      <c t="s" s="4" r="C4">
        <v>179</v>
      </c>
    </row>
    <row spans="1:3" r="5">
      <c t="s" s="4" r="A5">
        <v>180</v>
      </c>
    </row>
    <row spans="1:3" r="6">
      <c t="s" s="3" r="A6">
        <v>158</v>
      </c>
    </row>
    <row spans="1:3" r="7">
      <c t="s" s="4" r="A7">
        <v>181</v>
      </c>
      <c t="s" s="4" r="C7">
        <v>182</v>
      </c>
    </row>
    <row spans="1:3" r="8">
      <c t="s" s="4" r="A8">
        <v>183</v>
      </c>
      <c t="s" s="4" r="C8">
        <v>184</v>
      </c>
    </row>
    <row spans="1:3" r="9">
      <c t="s" s="4" r="A9">
        <v>185</v>
      </c>
    </row>
    <row spans="1:3" r="10">
      <c t="s" s="3" r="A10">
        <v>158</v>
      </c>
    </row>
    <row spans="1:3" r="11">
      <c t="s" s="4" r="A11">
        <v>181</v>
      </c>
      <c t="s" s="4" r="C11">
        <v>182</v>
      </c>
    </row>
    <row spans="1:3" r="12">
      <c t="s" s="4" r="A12">
        <v>183</v>
      </c>
      <c t="s" s="4" r="C12">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7"/>
    <col customWidth="1" max="2" min="2" width="21"/>
  </cols>
  <sheetData>
    <row spans="1:2" r="1">
      <c t="s" s="1" r="A1">
        <v>187</v>
      </c>
      <c t="s" s="2" r="B1">
        <v>188</v>
      </c>
    </row>
    <row spans="1:2" r="2">
      <c t="s" s="3" r="A2">
        <v>166</v>
      </c>
    </row>
    <row spans="1:2" r="3">
      <c t="s" s="4" r="A3">
        <v>189</v>
      </c>
      <c t="n" s="7" r="B3">
        <v>1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8"/>
    <col customWidth="1" max="5" min="5" width="21"/>
  </cols>
  <sheetData>
    <row spans="1:5" r="1">
      <c t="s" s="1" r="A1">
        <v>190</v>
      </c>
      <c t="s" s="2" r="B1">
        <v>70</v>
      </c>
      <c t="s" s="2" r="D1">
        <v>1</v>
      </c>
    </row>
    <row spans="1:5" r="2">
      <c t="s" s="2" r="B2">
        <v>191</v>
      </c>
      <c t="s" s="2" r="C2">
        <v>192</v>
      </c>
      <c t="s" s="2" r="D2">
        <v>193</v>
      </c>
      <c t="s" s="2" r="E2">
        <v>192</v>
      </c>
    </row>
    <row spans="1:5" r="3">
      <c t="s" s="3" r="A3">
        <v>194</v>
      </c>
    </row>
    <row spans="1:5" r="4">
      <c t="s" s="4" r="A4">
        <v>73</v>
      </c>
      <c t="n" s="7" r="B4">
        <v>131232</v>
      </c>
      <c t="n" s="7" r="C4">
        <v>125541</v>
      </c>
      <c t="n" s="7" r="D4">
        <v>386997</v>
      </c>
      <c t="n" s="7" r="E4">
        <v>371072</v>
      </c>
    </row>
    <row spans="1:5" r="5">
      <c t="s" s="4" r="A5">
        <v>195</v>
      </c>
      <c t="n" s="5" r="B5">
        <v>15119</v>
      </c>
      <c t="n" s="5" r="C5">
        <v>14311</v>
      </c>
      <c t="n" s="5" r="D5">
        <v>46505</v>
      </c>
      <c t="n" s="5" r="E5">
        <v>41436</v>
      </c>
    </row>
    <row spans="1:5" r="6">
      <c t="s" s="4" r="A6">
        <v>196</v>
      </c>
      <c t="n" s="5" r="B6">
        <v>10141</v>
      </c>
      <c t="n" s="5" r="C6">
        <v>6969</v>
      </c>
      <c t="n" s="5" r="D6">
        <v>25340</v>
      </c>
      <c t="n" s="5" r="E6">
        <v>15618</v>
      </c>
    </row>
    <row spans="1:5" r="7">
      <c t="s" s="4" r="A7">
        <v>197</v>
      </c>
      <c t="n" s="5" r="B7">
        <v>6278</v>
      </c>
      <c t="n" s="5" r="C7">
        <v>6363</v>
      </c>
      <c t="n" s="5" r="D7">
        <v>20179</v>
      </c>
      <c t="n" s="5" r="E7">
        <v>19122</v>
      </c>
    </row>
    <row spans="1:5" r="8">
      <c t="s" s="4" r="A8">
        <v>198</v>
      </c>
      <c t="n" s="5" r="B8">
        <v>-1309</v>
      </c>
      <c t="n" s="5" r="C8">
        <v>1655</v>
      </c>
      <c t="n" s="5" r="D8">
        <v>-695</v>
      </c>
      <c t="n" s="5" r="E8">
        <v>6012</v>
      </c>
    </row>
    <row spans="1:5" r="9">
      <c t="s" s="4" r="A9">
        <v>81</v>
      </c>
      <c t="n" s="5" r="B9">
        <v>10635</v>
      </c>
      <c t="n" s="5" r="C9">
        <v>7370</v>
      </c>
      <c t="n" s="5" r="D9">
        <v>26587</v>
      </c>
      <c t="n" s="5" r="E9">
        <v>16696</v>
      </c>
    </row>
    <row spans="1:5" r="10">
      <c t="s" s="4" r="A10">
        <v>82</v>
      </c>
      <c t="n" s="5" r="B10">
        <v>-494</v>
      </c>
      <c t="n" s="5" r="C10">
        <v>-401</v>
      </c>
      <c t="n" s="5" r="D10">
        <v>-1247</v>
      </c>
      <c t="n" s="5" r="E10">
        <v>-1078</v>
      </c>
    </row>
    <row spans="1:5" r="11">
      <c t="s" s="4" r="A11">
        <v>84</v>
      </c>
      <c t="n" s="5" r="B11">
        <v>-2078</v>
      </c>
      <c t="n" s="5" r="C11">
        <v>-2810</v>
      </c>
      <c t="n" s="5" r="D11">
        <v>-8458</v>
      </c>
      <c t="n" s="5" r="E11">
        <v>-6245</v>
      </c>
    </row>
    <row spans="1:5" r="12">
      <c t="s" s="4" r="A12">
        <v>85</v>
      </c>
      <c t="n" s="5" r="B12">
        <v>8063</v>
      </c>
      <c t="n" s="5" r="C12">
        <v>4159</v>
      </c>
      <c t="n" s="7" r="D12">
        <v>16882</v>
      </c>
      <c t="n" s="5" r="E12">
        <v>9373</v>
      </c>
    </row>
    <row spans="1:5" r="13">
      <c t="s" s="4" r="A13">
        <v>199</v>
      </c>
      <c t="n" s="5" r="D13">
        <v>2</v>
      </c>
    </row>
    <row spans="1:5" r="14">
      <c t="s" s="4" r="A14">
        <v>200</v>
      </c>
      <c t="n" s="5" r="D14">
        <v>2</v>
      </c>
    </row>
    <row spans="1:5" r="15">
      <c t="s" s="4" r="A15">
        <v>201</v>
      </c>
    </row>
    <row spans="1:5" r="16">
      <c t="s" s="3" r="A16">
        <v>194</v>
      </c>
    </row>
    <row spans="1:5" r="17">
      <c t="s" s="4" r="A17">
        <v>73</v>
      </c>
      <c t="n" s="5" r="B17">
        <v>129181</v>
      </c>
      <c t="n" s="5" r="C17">
        <v>123743</v>
      </c>
      <c t="n" s="7" r="D17">
        <v>384713</v>
      </c>
      <c t="n" s="5" r="E17">
        <v>368711</v>
      </c>
    </row>
    <row spans="1:5" r="18">
      <c t="s" s="4" r="A18">
        <v>202</v>
      </c>
    </row>
    <row spans="1:5" r="19">
      <c t="s" s="3" r="A19">
        <v>194</v>
      </c>
    </row>
    <row spans="1:5" r="20">
      <c t="s" s="4" r="A20">
        <v>73</v>
      </c>
      <c t="n" s="5" r="B20">
        <v>98344</v>
      </c>
      <c t="n" s="5" r="C20">
        <v>95116</v>
      </c>
      <c t="n" s="5" r="D20">
        <v>295627</v>
      </c>
      <c t="n" s="5" r="E20">
        <v>285064</v>
      </c>
    </row>
    <row spans="1:5" r="21">
      <c t="s" s="4" r="A21">
        <v>195</v>
      </c>
      <c t="n" s="5" r="B21">
        <v>12052</v>
      </c>
      <c t="n" s="5" r="C21">
        <v>11175</v>
      </c>
      <c t="n" s="5" r="D21">
        <v>36935</v>
      </c>
      <c t="n" s="5" r="E21">
        <v>32120</v>
      </c>
    </row>
    <row spans="1:5" r="22">
      <c t="s" s="4" r="A22">
        <v>203</v>
      </c>
    </row>
    <row spans="1:5" r="23">
      <c t="s" s="3" r="A23">
        <v>194</v>
      </c>
    </row>
    <row spans="1:5" r="24">
      <c t="s" s="4" r="A24">
        <v>73</v>
      </c>
      <c t="n" s="5" r="B24">
        <v>30837</v>
      </c>
      <c t="n" s="5" r="C24">
        <v>28627</v>
      </c>
      <c t="n" s="5" r="D24">
        <v>89086</v>
      </c>
      <c t="n" s="5" r="E24">
        <v>83647</v>
      </c>
    </row>
    <row spans="1:5" r="25">
      <c t="s" s="4" r="A25">
        <v>195</v>
      </c>
      <c t="n" s="5" r="B25">
        <v>3067</v>
      </c>
      <c t="n" s="5" r="C25">
        <v>3136</v>
      </c>
      <c t="n" s="5" r="D25">
        <v>9570</v>
      </c>
      <c t="n" s="5" r="E25">
        <v>9316</v>
      </c>
    </row>
    <row spans="1:5" r="26">
      <c t="s" s="4" r="A26">
        <v>204</v>
      </c>
    </row>
    <row spans="1:5" r="27">
      <c t="s" s="3" r="A27">
        <v>194</v>
      </c>
    </row>
    <row spans="1:5" r="28">
      <c t="s" s="4" r="A28">
        <v>73</v>
      </c>
      <c t="n" s="5" r="B28">
        <v>2051</v>
      </c>
      <c t="n" s="5" r="C28">
        <v>1798</v>
      </c>
      <c t="n" s="5" r="D28">
        <v>2284</v>
      </c>
      <c t="n" s="5" r="E28">
        <v>2361</v>
      </c>
    </row>
    <row spans="1:5" r="29">
      <c t="s" s="4" r="A29">
        <v>195</v>
      </c>
      <c t="n" s="7" r="B29">
        <v>485</v>
      </c>
      <c t="n" s="7" r="C29">
        <v>1077</v>
      </c>
      <c t="n" s="7" r="D29">
        <v>-434</v>
      </c>
      <c t="n" s="7" r="E29">
        <v>394</v>
      </c>
    </row>
    <row spans="1:5" r="30">
      <c t="s" s="4" r="A30">
        <v>205</v>
      </c>
    </row>
    <row spans="1:5" r="31">
      <c t="s" s="3" r="A31">
        <v>194</v>
      </c>
    </row>
    <row spans="1:5" r="32">
      <c t="s" s="4" r="A32">
        <v>206</v>
      </c>
      <c t="s" s="4" r="B32">
        <v>207</v>
      </c>
      <c t="s" s="4" r="D32">
        <v>207</v>
      </c>
    </row>
    <row spans="1:5" r="33">
      <c t="s" s="4" r="A33">
        <v>208</v>
      </c>
    </row>
    <row spans="1:5" r="34">
      <c t="s" s="3" r="A34">
        <v>194</v>
      </c>
    </row>
    <row spans="1:5" r="35">
      <c t="s" s="4" r="A35">
        <v>206</v>
      </c>
      <c t="s" s="4" r="B35">
        <v>209</v>
      </c>
      <c t="s" s="4" r="D35">
        <v>209</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210</v>
      </c>
      <c t="s" s="2" r="B1">
        <v>70</v>
      </c>
      <c t="s" s="2" r="D1">
        <v>1</v>
      </c>
    </row>
    <row spans="1:5" r="2">
      <c t="s" s="2" r="B2">
        <v>2</v>
      </c>
      <c t="s" s="2" r="C2">
        <v>71</v>
      </c>
      <c t="s" s="2" r="D2">
        <v>2</v>
      </c>
      <c t="s" s="2" r="E2">
        <v>71</v>
      </c>
    </row>
    <row spans="1:5" r="3">
      <c t="s" s="3" r="A3">
        <v>211</v>
      </c>
    </row>
    <row spans="1:5" r="4">
      <c t="s" s="4" r="A4">
        <v>212</v>
      </c>
      <c t="n" s="7" r="B4">
        <v>240</v>
      </c>
      <c t="n" s="7" r="C4">
        <v>74</v>
      </c>
      <c t="n" s="7" r="D4">
        <v>527</v>
      </c>
      <c t="n" s="7" r="E4">
        <v>266</v>
      </c>
    </row>
    <row spans="1:5" r="5">
      <c t="s" s="4" r="A5">
        <v>213</v>
      </c>
    </row>
    <row spans="1:5" r="6">
      <c t="s" s="3" r="A6">
        <v>211</v>
      </c>
    </row>
    <row spans="1:5" r="7">
      <c t="s" s="4" r="A7">
        <v>214</v>
      </c>
      <c t="s" s="4" r="D7">
        <v>21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72"/>
    <col customWidth="1" max="2" min="2" width="15"/>
    <col customWidth="1" max="3" min="3" width="16"/>
  </cols>
  <sheetData>
    <row spans="1:3" r="1">
      <c t="s" s="1" r="A1">
        <v>216</v>
      </c>
      <c t="s" s="2" r="B1">
        <v>1</v>
      </c>
      <c t="s" s="2" r="C1">
        <v>217</v>
      </c>
    </row>
    <row spans="1:3" r="2">
      <c t="s" s="2" r="B2">
        <v>2</v>
      </c>
      <c t="s" s="2" r="C2">
        <v>25</v>
      </c>
    </row>
    <row spans="1:3" r="3">
      <c t="s" s="3" r="A3">
        <v>218</v>
      </c>
    </row>
    <row spans="1:3" r="4">
      <c t="s" s="4" r="A4">
        <v>219</v>
      </c>
      <c t="n" s="7" r="B4">
        <v>192523</v>
      </c>
    </row>
    <row spans="1:3" r="5">
      <c t="s" s="4" r="A5">
        <v>220</v>
      </c>
      <c t="n" s="5" r="B5">
        <v>241568</v>
      </c>
      <c t="n" s="7" r="C5">
        <v>192523</v>
      </c>
    </row>
    <row spans="1:3" r="6">
      <c t="s" s="4" r="A6">
        <v>221</v>
      </c>
      <c t="n" s="5" r="B6">
        <v>49045</v>
      </c>
    </row>
    <row spans="1:3" r="7">
      <c t="s" s="3" r="A7">
        <v>222</v>
      </c>
    </row>
    <row spans="1:3" r="8">
      <c t="s" s="4" r="A8">
        <v>219</v>
      </c>
      <c t="n" s="5" r="B8">
        <v>54402</v>
      </c>
    </row>
    <row spans="1:3" r="9">
      <c t="s" s="4" r="A9">
        <v>221</v>
      </c>
      <c t="n" s="5" r="B9">
        <v>7282</v>
      </c>
    </row>
    <row spans="1:3" r="10">
      <c t="s" s="4" r="A10">
        <v>223</v>
      </c>
      <c t="n" s="5" r="B10">
        <v>-20</v>
      </c>
    </row>
    <row spans="1:3" r="11">
      <c t="s" s="4" r="A11">
        <v>220</v>
      </c>
      <c t="n" s="5" r="B11">
        <v>61664</v>
      </c>
      <c t="n" s="5" r="C11">
        <v>54402</v>
      </c>
    </row>
    <row spans="1:3" r="12">
      <c t="s" s="4" r="A12">
        <v>224</v>
      </c>
      <c t="n" s="5" r="C12">
        <v>0</v>
      </c>
    </row>
    <row spans="1:3" r="13">
      <c t="s" s="4" r="A13">
        <v>225</v>
      </c>
    </row>
    <row spans="1:3" r="14">
      <c t="s" s="3" r="A14">
        <v>218</v>
      </c>
    </row>
    <row spans="1:3" r="15">
      <c t="s" s="4" r="A15">
        <v>219</v>
      </c>
      <c t="n" s="5" r="B15">
        <v>167016</v>
      </c>
    </row>
    <row spans="1:3" r="16">
      <c t="s" s="4" r="A16">
        <v>220</v>
      </c>
      <c t="n" s="5" r="C16">
        <v>167016</v>
      </c>
    </row>
    <row spans="1:3" r="17">
      <c t="s" s="3" r="A17">
        <v>222</v>
      </c>
    </row>
    <row spans="1:3" r="18">
      <c t="s" s="4" r="A18">
        <v>219</v>
      </c>
      <c t="n" s="5" r="B18">
        <v>56630</v>
      </c>
    </row>
    <row spans="1:3" r="19">
      <c t="s" s="4" r="A19">
        <v>220</v>
      </c>
      <c t="n" s="5" r="C19">
        <v>56630</v>
      </c>
    </row>
    <row spans="1:3" r="20">
      <c t="s" s="4" r="A20">
        <v>226</v>
      </c>
    </row>
    <row spans="1:3" r="21">
      <c t="s" s="3" r="A21">
        <v>218</v>
      </c>
    </row>
    <row spans="1:3" r="22">
      <c t="s" s="4" r="A22">
        <v>220</v>
      </c>
      <c t="n" s="5" r="B22">
        <v>57219</v>
      </c>
    </row>
    <row spans="1:3" r="23">
      <c t="s" s="3" r="A23">
        <v>222</v>
      </c>
    </row>
    <row spans="1:3" r="24">
      <c t="s" s="4" r="A24">
        <v>220</v>
      </c>
      <c t="n" s="5" r="B24">
        <v>5034</v>
      </c>
    </row>
    <row spans="1:3" r="25">
      <c t="s" s="4" r="A25">
        <v>227</v>
      </c>
    </row>
    <row spans="1:3" r="26">
      <c t="s" s="3" r="A26">
        <v>218</v>
      </c>
    </row>
    <row spans="1:3" r="27">
      <c t="s" s="4" r="A27">
        <v>220</v>
      </c>
      <c t="n" s="5" r="B27">
        <v>17333</v>
      </c>
    </row>
    <row spans="1:3" r="28">
      <c t="s" s="4" r="A28">
        <v>228</v>
      </c>
    </row>
    <row spans="1:3" r="29">
      <c t="s" s="3" r="A29">
        <v>222</v>
      </c>
    </row>
    <row spans="1:3" r="30">
      <c t="s" s="4" r="A30">
        <v>219</v>
      </c>
      <c t="n" s="5" r="B30">
        <v>20</v>
      </c>
    </row>
    <row spans="1:3" r="31">
      <c t="s" s="4" r="A31">
        <v>223</v>
      </c>
      <c t="n" s="5" r="B31">
        <v>-12</v>
      </c>
    </row>
    <row spans="1:3" r="32">
      <c t="s" s="4" r="A32">
        <v>220</v>
      </c>
      <c t="n" s="5" r="B32">
        <v>8</v>
      </c>
      <c t="n" s="5" r="C32">
        <v>20</v>
      </c>
    </row>
    <row spans="1:3" r="33">
      <c t="s" s="4" r="A33">
        <v>229</v>
      </c>
    </row>
    <row spans="1:3" r="34">
      <c t="s" s="3" r="A34">
        <v>222</v>
      </c>
    </row>
    <row spans="1:3" r="35">
      <c t="s" s="4" r="A35">
        <v>219</v>
      </c>
      <c t="n" s="5" r="B35">
        <v>4</v>
      </c>
    </row>
    <row spans="1:3" r="36">
      <c t="s" s="4" r="A36">
        <v>220</v>
      </c>
      <c t="n" s="5" r="C36">
        <v>4</v>
      </c>
    </row>
    <row spans="1:3" r="37">
      <c t="s" s="4" r="A37">
        <v>230</v>
      </c>
    </row>
    <row spans="1:3" r="38">
      <c t="s" s="3" r="A38">
        <v>222</v>
      </c>
    </row>
    <row spans="1:3" r="39">
      <c t="s" s="4" r="A39">
        <v>220</v>
      </c>
      <c t="n" s="5" r="B39">
        <v>4</v>
      </c>
    </row>
    <row spans="1:3" r="40">
      <c t="s" s="4" r="A40">
        <v>231</v>
      </c>
    </row>
    <row spans="1:3" r="41">
      <c t="s" s="3" r="A41">
        <v>222</v>
      </c>
    </row>
    <row spans="1:3" r="42">
      <c t="s" s="4" r="A42">
        <v>219</v>
      </c>
      <c t="n" s="5" r="B42">
        <v>39611</v>
      </c>
    </row>
    <row spans="1:3" r="43">
      <c t="s" s="4" r="A43">
        <v>221</v>
      </c>
      <c t="n" s="5" r="B43">
        <v>5782</v>
      </c>
    </row>
    <row spans="1:3" r="44">
      <c t="s" s="4" r="A44">
        <v>220</v>
      </c>
      <c t="n" s="5" r="B44">
        <v>45393</v>
      </c>
      <c t="n" s="5" r="C44">
        <v>39611</v>
      </c>
    </row>
    <row spans="1:3" r="45">
      <c t="s" s="4" r="A45">
        <v>232</v>
      </c>
    </row>
    <row spans="1:3" r="46">
      <c t="s" s="3" r="A46">
        <v>222</v>
      </c>
    </row>
    <row spans="1:3" r="47">
      <c t="s" s="4" r="A47">
        <v>219</v>
      </c>
      <c t="n" s="5" r="B47">
        <v>44493</v>
      </c>
    </row>
    <row spans="1:3" r="48">
      <c t="s" s="4" r="A48">
        <v>220</v>
      </c>
      <c t="n" s="5" r="C48">
        <v>44493</v>
      </c>
    </row>
    <row spans="1:3" r="49">
      <c t="s" s="4" r="A49">
        <v>233</v>
      </c>
    </row>
    <row spans="1:3" r="50">
      <c t="s" s="3" r="A50">
        <v>222</v>
      </c>
    </row>
    <row spans="1:3" r="51">
      <c t="s" s="4" r="A51">
        <v>220</v>
      </c>
      <c t="n" s="5" r="B51">
        <v>900</v>
      </c>
    </row>
    <row spans="1:3" r="52">
      <c t="s" s="4" r="A52">
        <v>234</v>
      </c>
    </row>
    <row spans="1:3" r="53">
      <c t="s" s="3" r="A53">
        <v>222</v>
      </c>
    </row>
    <row spans="1:3" r="54">
      <c t="s" s="4" r="A54">
        <v>219</v>
      </c>
      <c t="n" s="5" r="B54">
        <v>14771</v>
      </c>
    </row>
    <row spans="1:3" r="55">
      <c t="s" s="4" r="A55">
        <v>221</v>
      </c>
      <c t="n" s="5" r="B55">
        <v>1500</v>
      </c>
    </row>
    <row spans="1:3" r="56">
      <c t="s" s="4" r="A56">
        <v>223</v>
      </c>
      <c t="n" s="5" r="B56">
        <v>-8</v>
      </c>
    </row>
    <row spans="1:3" r="57">
      <c t="s" s="4" r="A57">
        <v>220</v>
      </c>
      <c t="n" s="5" r="B57">
        <v>16263</v>
      </c>
      <c t="n" s="5" r="C57">
        <v>14771</v>
      </c>
    </row>
    <row spans="1:3" r="58">
      <c t="s" s="4" r="A58">
        <v>235</v>
      </c>
    </row>
    <row spans="1:3" r="59">
      <c t="s" s="3" r="A59">
        <v>222</v>
      </c>
    </row>
    <row spans="1:3" r="60">
      <c t="s" s="4" r="A60">
        <v>219</v>
      </c>
      <c t="n" s="5" r="B60">
        <v>12133</v>
      </c>
    </row>
    <row spans="1:3" r="61">
      <c t="s" s="4" r="A61">
        <v>220</v>
      </c>
      <c t="n" s="7" r="C61">
        <v>12133</v>
      </c>
    </row>
    <row spans="1:3" r="62">
      <c t="s" s="4" r="A62">
        <v>236</v>
      </c>
    </row>
    <row spans="1:3" r="63">
      <c t="s" s="3" r="A63">
        <v>222</v>
      </c>
    </row>
    <row spans="1:3" r="64">
      <c t="s" s="4" r="A64">
        <v>220</v>
      </c>
      <c t="n" s="7" r="B64">
        <v>41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67"/>
    <col customWidth="1" max="2" min="2" width="21"/>
    <col customWidth="1" max="3" min="3" width="32"/>
    <col customWidth="1" max="4" min="4" width="14"/>
  </cols>
  <sheetData>
    <row spans="1:4" r="1">
      <c t="s" s="1" r="A1">
        <v>237</v>
      </c>
      <c t="s" s="2" r="B1">
        <v>191</v>
      </c>
      <c t="s" s="2" r="C1">
        <v>238</v>
      </c>
      <c t="s" s="2" r="D1">
        <v>71</v>
      </c>
    </row>
    <row spans="1:4" r="2">
      <c t="s" s="3" r="A2">
        <v>43</v>
      </c>
    </row>
    <row spans="1:4" r="3">
      <c t="s" s="4" r="A3">
        <v>121</v>
      </c>
      <c t="n" s="7" r="C3">
        <v>1161000</v>
      </c>
    </row>
    <row spans="1:4" r="4">
      <c t="s" s="4" r="A4">
        <v>239</v>
      </c>
      <c t="n" s="7" r="B4">
        <v>259300000</v>
      </c>
      <c t="n" s="7" r="C4">
        <v>259300000</v>
      </c>
    </row>
    <row spans="1:4" r="5">
      <c t="s" s="4" r="A5">
        <v>240</v>
      </c>
      <c t="s" s="4" r="B5">
        <v>241</v>
      </c>
      <c t="s" s="4" r="C5">
        <v>241</v>
      </c>
      <c t="s" s="4" r="D5">
        <v>242</v>
      </c>
    </row>
    <row spans="1:4" r="6">
      <c t="s" s="4" r="A6">
        <v>243</v>
      </c>
    </row>
    <row spans="1:4" r="7">
      <c t="s" s="3" r="A7">
        <v>43</v>
      </c>
    </row>
    <row spans="1:4" r="8">
      <c t="s" s="4" r="A8">
        <v>121</v>
      </c>
      <c t="n" s="7" r="B8">
        <v>1200</v>
      </c>
    </row>
    <row spans="1:4" r="9">
      <c t="s" s="4" r="A9">
        <v>244</v>
      </c>
    </row>
    <row spans="1:4" r="10">
      <c t="s" s="3" r="A10">
        <v>43</v>
      </c>
    </row>
    <row spans="1:4" r="11">
      <c t="s" s="4" r="A11">
        <v>245</v>
      </c>
      <c t="n" s="5" r="B11">
        <v>175000000</v>
      </c>
      <c t="n" s="7" r="C11">
        <v>175000000</v>
      </c>
    </row>
    <row spans="1:4" r="12">
      <c t="s" s="4" r="A12">
        <v>246</v>
      </c>
      <c t="n" s="5" r="B12">
        <v>250000000</v>
      </c>
      <c t="n" s="7" r="C12">
        <v>250000000</v>
      </c>
    </row>
    <row spans="1:4" r="13">
      <c t="s" s="4" r="A13">
        <v>247</v>
      </c>
      <c t="n" s="10" r="C13">
        <v>3.5</v>
      </c>
    </row>
    <row spans="1:4" r="14">
      <c t="s" s="4" r="A14">
        <v>248</v>
      </c>
      <c t="n" s="5" r="B14">
        <v>64800000</v>
      </c>
      <c t="n" s="7" r="C14">
        <v>64800000</v>
      </c>
    </row>
    <row spans="1:4" r="15">
      <c t="s" s="4" r="A15">
        <v>249</v>
      </c>
      <c t="n" s="5" r="B15">
        <v>9800000</v>
      </c>
      <c t="n" s="5" r="C15">
        <v>9800000</v>
      </c>
    </row>
    <row spans="1:4" r="16">
      <c t="s" s="4" r="A16">
        <v>250</v>
      </c>
      <c t="n" s="5" r="B16">
        <v>55000000</v>
      </c>
      <c t="n" s="5" r="C16">
        <v>55000000</v>
      </c>
    </row>
    <row spans="1:4" r="17">
      <c t="s" s="4" r="A17">
        <v>251</v>
      </c>
      <c t="n" s="7" r="B17">
        <v>176100000</v>
      </c>
      <c t="n" s="7" r="C17">
        <v>176100000</v>
      </c>
    </row>
    <row spans="1:4" r="18">
      <c t="s" s="4" r="A18">
        <v>252</v>
      </c>
    </row>
    <row spans="1:4" r="19">
      <c t="s" s="3" r="A19">
        <v>43</v>
      </c>
    </row>
    <row spans="1:4" r="20">
      <c t="s" s="4" r="A20">
        <v>253</v>
      </c>
      <c t="s" s="4" r="C20">
        <v>254</v>
      </c>
    </row>
    <row spans="1:4" r="21">
      <c t="s" s="4" r="A21">
        <v>255</v>
      </c>
    </row>
    <row spans="1:4" r="22">
      <c t="s" s="3" r="A22">
        <v>43</v>
      </c>
    </row>
    <row spans="1:4" r="23">
      <c t="s" s="4" r="A23">
        <v>253</v>
      </c>
      <c t="s" s="4" r="C23">
        <v>256</v>
      </c>
    </row>
    <row spans="1:4" r="24">
      <c t="s" s="4" r="A24">
        <v>257</v>
      </c>
    </row>
    <row spans="1:4" r="25">
      <c t="s" s="3" r="A25">
        <v>43</v>
      </c>
    </row>
    <row spans="1:4" r="26">
      <c t="s" s="4" r="A26">
        <v>258</v>
      </c>
      <c t="s" s="4" r="C26">
        <v>259</v>
      </c>
    </row>
    <row spans="1:4" r="27">
      <c t="s" s="4" r="A27">
        <v>260</v>
      </c>
    </row>
    <row spans="1:4" r="28">
      <c t="s" s="3" r="A28">
        <v>43</v>
      </c>
    </row>
    <row spans="1:4" r="29">
      <c t="s" s="4" r="A29">
        <v>258</v>
      </c>
      <c t="s" s="4" r="C29">
        <v>26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t="s" s="1" r="A1">
        <v>262</v>
      </c>
      <c t="s" s="2" r="B1">
        <v>70</v>
      </c>
      <c t="s" s="2" r="D1">
        <v>1</v>
      </c>
    </row>
    <row spans="1:5" r="2">
      <c t="s" s="2" r="B2">
        <v>2</v>
      </c>
      <c t="s" s="2" r="C2">
        <v>71</v>
      </c>
      <c t="s" s="2" r="D2">
        <v>2</v>
      </c>
      <c t="s" s="2" r="E2">
        <v>71</v>
      </c>
    </row>
    <row spans="1:5" r="3">
      <c t="s" s="3" r="A3">
        <v>147</v>
      </c>
    </row>
    <row spans="1:5" r="4">
      <c t="s" s="4" r="A4">
        <v>263</v>
      </c>
      <c t="n" s="5" r="B4">
        <v>9604</v>
      </c>
      <c t="n" s="5" r="C4">
        <v>9347</v>
      </c>
      <c t="n" s="5" r="D4">
        <v>9432</v>
      </c>
      <c t="n" s="5" r="E4">
        <v>9326</v>
      </c>
    </row>
    <row spans="1:5" r="5">
      <c t="s" s="4" r="A5">
        <v>264</v>
      </c>
      <c t="n" s="5" r="B5">
        <v>218</v>
      </c>
      <c t="n" s="5" r="C5">
        <v>96</v>
      </c>
      <c t="n" s="5" r="D5">
        <v>217</v>
      </c>
      <c t="n" s="5" r="E5">
        <v>118</v>
      </c>
    </row>
    <row spans="1:5" r="6">
      <c t="s" s="4" r="A6">
        <v>265</v>
      </c>
      <c t="n" s="5" r="B6">
        <v>9822</v>
      </c>
      <c t="n" s="5" r="C6">
        <v>9443</v>
      </c>
      <c t="n" s="5" r="D6">
        <v>9649</v>
      </c>
      <c t="n" s="5" r="E6">
        <v>9444</v>
      </c>
    </row>
    <row spans="1:5" r="7">
      <c t="s" s="4" r="A7">
        <v>266</v>
      </c>
      <c t="n" s="5" r="C7">
        <v>96</v>
      </c>
      <c t="n" s="5" r="D7">
        <v>20</v>
      </c>
      <c t="n" s="5" r="E7">
        <v>9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267</v>
      </c>
      <c t="s" s="2" r="B1">
        <v>70</v>
      </c>
    </row>
    <row spans="1:3" r="2">
      <c t="s" s="2" r="B2">
        <v>2</v>
      </c>
      <c t="s" s="2" r="C2">
        <v>268</v>
      </c>
    </row>
    <row spans="1:3" r="3">
      <c t="s" s="4" r="A3">
        <v>269</v>
      </c>
    </row>
    <row spans="1:3" r="4">
      <c t="s" s="3" r="A4">
        <v>270</v>
      </c>
    </row>
    <row spans="1:3" r="5">
      <c t="s" s="4" r="A5">
        <v>271</v>
      </c>
      <c t="n" s="7" r="B5">
        <v>4165000</v>
      </c>
    </row>
    <row spans="1:3" r="6">
      <c t="s" s="4" r="A6">
        <v>272</v>
      </c>
      <c t="n" s="7" r="C6">
        <v>1799</v>
      </c>
    </row>
    <row spans="1:3" r="7">
      <c t="s" s="4" r="A7">
        <v>273</v>
      </c>
    </row>
    <row spans="1:3" r="8">
      <c t="s" s="3" r="A8">
        <v>270</v>
      </c>
    </row>
    <row spans="1:3" r="9">
      <c t="s" s="4" r="A9">
        <v>274</v>
      </c>
      <c t="n" s="5" r="B9">
        <v>400000</v>
      </c>
    </row>
    <row spans="1:3" r="10">
      <c t="s" s="4" r="A10">
        <v>275</v>
      </c>
    </row>
    <row spans="1:3" r="11">
      <c t="s" s="3" r="A11">
        <v>270</v>
      </c>
    </row>
    <row spans="1:3" r="12">
      <c t="s" s="4" r="A12">
        <v>276</v>
      </c>
      <c t="n" s="5" r="B12">
        <v>300000</v>
      </c>
    </row>
    <row spans="1:3" r="13">
      <c t="s" s="4" r="A13">
        <v>277</v>
      </c>
    </row>
    <row spans="1:3" r="14">
      <c t="s" s="3" r="A14">
        <v>270</v>
      </c>
    </row>
    <row spans="1:3" r="15">
      <c t="s" s="4" r="A15">
        <v>278</v>
      </c>
      <c t="n" s="5" r="B15">
        <v>0</v>
      </c>
    </row>
    <row spans="1:3" r="16">
      <c t="s" s="4" r="A16">
        <v>279</v>
      </c>
    </row>
    <row spans="1:3" r="17">
      <c t="s" s="3" r="A17">
        <v>270</v>
      </c>
    </row>
    <row spans="1:3" r="18">
      <c t="s" s="4" r="A18">
        <v>278</v>
      </c>
      <c t="n" s="5" r="B18">
        <v>0</v>
      </c>
    </row>
    <row spans="1:3" r="19">
      <c t="s" s="4" r="A19">
        <v>280</v>
      </c>
    </row>
    <row spans="1:3" r="20">
      <c t="s" s="3" r="A20">
        <v>270</v>
      </c>
    </row>
    <row spans="1:3" r="21">
      <c t="s" s="4" r="A21">
        <v>278</v>
      </c>
      <c t="n" s="5" r="B21">
        <v>100000</v>
      </c>
    </row>
    <row spans="1:3" r="22">
      <c t="s" s="4" r="A22">
        <v>281</v>
      </c>
    </row>
    <row spans="1:3" r="23">
      <c t="s" s="3" r="A23">
        <v>270</v>
      </c>
    </row>
    <row spans="1:3" r="24">
      <c t="s" s="4" r="A24">
        <v>278</v>
      </c>
      <c t="n" s="7" r="B24">
        <v>2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8</v>
      </c>
      <c t="s" s="2" r="B1">
        <v>2</v>
      </c>
      <c t="s" s="2" r="C1">
        <v>25</v>
      </c>
    </row>
    <row spans="1:3" r="2">
      <c t="s" s="3" r="A2">
        <v>59</v>
      </c>
    </row>
    <row spans="1:3" r="3">
      <c t="s" s="4" r="A3">
        <v>60</v>
      </c>
      <c t="n" s="8" r="B3">
        <v>0.05</v>
      </c>
      <c t="n" s="8" r="C3">
        <v>0.05</v>
      </c>
    </row>
    <row spans="1:3" r="4">
      <c t="s" s="4" r="A4">
        <v>61</v>
      </c>
      <c t="n" s="5" r="B4">
        <v>2000</v>
      </c>
      <c t="n" s="5" r="C4">
        <v>2000</v>
      </c>
    </row>
    <row spans="1:3" r="5">
      <c t="s" s="4" r="A5">
        <v>62</v>
      </c>
      <c t="n" s="5" r="B5">
        <v>0</v>
      </c>
      <c t="n" s="5" r="C5">
        <v>0</v>
      </c>
    </row>
    <row spans="1:3" r="6">
      <c t="s" s="4" r="A6">
        <v>63</v>
      </c>
      <c t="n" s="5" r="B6">
        <v>0</v>
      </c>
      <c t="n" s="5" r="C6">
        <v>0</v>
      </c>
    </row>
    <row spans="1:3" r="7">
      <c t="s" s="4" r="A7">
        <v>64</v>
      </c>
      <c t="n" s="8" r="B7">
        <v>0.1</v>
      </c>
      <c t="n" s="8" r="C7">
        <v>0.1</v>
      </c>
    </row>
    <row spans="1:3" r="8">
      <c t="s" s="4" r="A8">
        <v>65</v>
      </c>
      <c t="n" s="5" r="B8">
        <v>25000</v>
      </c>
      <c t="n" s="5" r="C8">
        <v>25000</v>
      </c>
    </row>
    <row spans="1:3" r="9">
      <c t="s" s="4" r="A9">
        <v>66</v>
      </c>
      <c t="n" s="5" r="B9">
        <v>9926</v>
      </c>
      <c t="n" s="5" r="C9">
        <v>9574</v>
      </c>
    </row>
    <row spans="1:3" r="10">
      <c t="s" s="4" r="A10">
        <v>67</v>
      </c>
      <c t="n" s="5" r="B10">
        <v>9926</v>
      </c>
      <c t="n" s="5" r="C10">
        <v>9574</v>
      </c>
    </row>
    <row spans="1:3" r="11">
      <c t="s" s="4" r="A11">
        <v>68</v>
      </c>
      <c t="n" s="5" r="B11">
        <v>103</v>
      </c>
      <c t="n" s="5" r="C11">
        <v>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35"/>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s>
  <sheetData>
    <row spans="1:9" r="1">
      <c t="s" s="1" r="A1">
        <v>282</v>
      </c>
      <c t="s" s="2" r="B1">
        <v>283</v>
      </c>
      <c t="s" s="2" r="C1">
        <v>284</v>
      </c>
      <c t="s" s="2" r="D1">
        <v>285</v>
      </c>
      <c t="s" s="2" r="E1">
        <v>191</v>
      </c>
      <c t="s" s="2" r="F1">
        <v>192</v>
      </c>
      <c t="s" s="2" r="G1">
        <v>191</v>
      </c>
      <c t="s" s="2" r="H1">
        <v>192</v>
      </c>
      <c t="s" s="2" r="I1">
        <v>286</v>
      </c>
    </row>
    <row spans="1:9" r="2">
      <c t="s" s="3" r="A2">
        <v>151</v>
      </c>
    </row>
    <row spans="1:9" r="3">
      <c t="s" s="4" r="A3">
        <v>287</v>
      </c>
      <c t="n" s="7" r="G3">
        <v>55701000</v>
      </c>
      <c t="n" s="7" r="H3">
        <v>964000</v>
      </c>
    </row>
    <row spans="1:9" r="4">
      <c t="s" s="4" r="A4">
        <v>288</v>
      </c>
      <c t="n" s="7" r="F4">
        <v>1135000</v>
      </c>
      <c t="n" s="7" r="H4">
        <v>5492000</v>
      </c>
    </row>
    <row spans="1:9" r="5">
      <c t="s" s="4" r="A5">
        <v>218</v>
      </c>
      <c t="n" s="7" r="E5">
        <v>241568000</v>
      </c>
      <c t="n" s="5" r="G5">
        <v>241568000</v>
      </c>
      <c t="n" s="7" r="I5">
        <v>192523000</v>
      </c>
    </row>
    <row spans="1:9" r="6">
      <c t="s" s="4" r="A6">
        <v>289</v>
      </c>
    </row>
    <row spans="1:9" r="7">
      <c t="s" s="3" r="A7">
        <v>151</v>
      </c>
    </row>
    <row spans="1:9" r="8">
      <c t="s" s="4" r="A8">
        <v>290</v>
      </c>
      <c t="n" s="7" r="C8">
        <v>2000000</v>
      </c>
    </row>
    <row spans="1:9" r="9">
      <c t="s" s="4" r="A9">
        <v>291</v>
      </c>
      <c t="n" s="7" r="C9">
        <v>11372000</v>
      </c>
    </row>
    <row spans="1:9" r="10">
      <c t="s" s="4" r="A10">
        <v>292</v>
      </c>
      <c t="s" s="4" r="C10">
        <v>293</v>
      </c>
    </row>
    <row spans="1:9" r="11">
      <c t="s" s="4" r="A11">
        <v>294</v>
      </c>
      <c t="n" s="5" r="C11">
        <v>7</v>
      </c>
    </row>
    <row spans="1:9" r="12">
      <c t="s" s="4" r="A12">
        <v>295</v>
      </c>
    </row>
    <row spans="1:9" r="13">
      <c t="s" s="3" r="A13">
        <v>151</v>
      </c>
    </row>
    <row spans="1:9" r="14">
      <c t="s" s="4" r="A14">
        <v>291</v>
      </c>
      <c t="n" s="7" r="B14">
        <v>50843</v>
      </c>
    </row>
    <row spans="1:9" r="15">
      <c t="s" s="4" r="A15">
        <v>110</v>
      </c>
      <c t="n" s="7" r="D15">
        <v>6965000</v>
      </c>
    </row>
    <row spans="1:9" r="16">
      <c t="s" s="4" r="A16">
        <v>296</v>
      </c>
      <c t="n" s="5" r="D16">
        <v>209000</v>
      </c>
    </row>
    <row spans="1:9" r="17">
      <c t="s" s="4" r="A17">
        <v>111</v>
      </c>
      <c t="n" s="5" r="D17">
        <v>912000</v>
      </c>
    </row>
    <row spans="1:9" r="18">
      <c t="s" s="4" r="A18">
        <v>30</v>
      </c>
      <c t="n" s="5" r="D18">
        <v>3635000</v>
      </c>
    </row>
    <row spans="1:9" r="19">
      <c t="s" s="4" r="A19">
        <v>218</v>
      </c>
      <c t="n" s="5" r="D19">
        <v>39355000</v>
      </c>
    </row>
    <row spans="1:9" r="20">
      <c t="s" s="4" r="A20">
        <v>297</v>
      </c>
      <c t="n" s="5" r="D20">
        <v>7282000</v>
      </c>
    </row>
    <row spans="1:9" r="21">
      <c t="s" s="4" r="A21">
        <v>298</v>
      </c>
      <c t="n" s="5" r="D21">
        <v>58358000</v>
      </c>
    </row>
    <row spans="1:9" r="22">
      <c t="s" s="4" r="A22">
        <v>299</v>
      </c>
      <c t="n" s="5" r="D22">
        <v>-4515000</v>
      </c>
    </row>
    <row spans="1:9" r="23">
      <c t="s" s="4" r="A23">
        <v>300</v>
      </c>
      <c t="n" s="5" r="D23">
        <v>53843000</v>
      </c>
    </row>
    <row spans="1:9" r="24">
      <c t="s" s="3" r="A24">
        <v>301</v>
      </c>
    </row>
    <row spans="1:9" r="25">
      <c t="s" s="4" r="A25">
        <v>302</v>
      </c>
      <c t="n" s="7" r="I25">
        <v>72000000</v>
      </c>
    </row>
    <row spans="1:9" r="26">
      <c t="s" s="4" r="A26">
        <v>303</v>
      </c>
    </row>
    <row spans="1:9" r="27">
      <c t="s" s="3" r="A27">
        <v>151</v>
      </c>
    </row>
    <row spans="1:9" r="28">
      <c t="s" s="4" r="A28">
        <v>288</v>
      </c>
      <c t="n" s="7" r="E28">
        <v>919000</v>
      </c>
      <c t="n" s="7" r="G28">
        <v>1513000</v>
      </c>
    </row>
    <row spans="1:9" r="29">
      <c t="s" s="4" r="A29">
        <v>304</v>
      </c>
    </row>
    <row spans="1:9" r="30">
      <c t="s" s="3" r="A30">
        <v>151</v>
      </c>
    </row>
    <row spans="1:9" r="31">
      <c t="s" s="4" r="A31">
        <v>287</v>
      </c>
      <c t="n" s="7" r="D31">
        <v>300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42"/>
    <col customWidth="1" max="2" min="2" width="15"/>
    <col customWidth="1" max="3" min="3" width="14"/>
    <col customWidth="1" max="4" min="4" width="15"/>
    <col customWidth="1" max="5" min="5" width="14"/>
    <col customWidth="1" max="6" min="6" width="16"/>
  </cols>
  <sheetData>
    <row spans="1:6" r="1">
      <c t="s" s="1" r="A1">
        <v>305</v>
      </c>
      <c t="s" s="2" r="B1">
        <v>70</v>
      </c>
      <c t="s" s="2" r="D1">
        <v>1</v>
      </c>
      <c t="s" s="2" r="F1">
        <v>217</v>
      </c>
    </row>
    <row spans="1:6" r="2">
      <c t="s" s="2" r="B2">
        <v>2</v>
      </c>
      <c t="s" s="2" r="C2">
        <v>71</v>
      </c>
      <c t="s" s="2" r="D2">
        <v>2</v>
      </c>
      <c t="s" s="2" r="E2">
        <v>71</v>
      </c>
      <c t="s" s="2" r="F2">
        <v>306</v>
      </c>
    </row>
    <row spans="1:6" r="3">
      <c t="s" s="3" r="A3">
        <v>153</v>
      </c>
    </row>
    <row spans="1:6" r="4">
      <c t="s" s="4" r="A4">
        <v>307</v>
      </c>
      <c t="s" s="4" r="B4">
        <v>308</v>
      </c>
      <c t="s" s="4" r="C4">
        <v>309</v>
      </c>
      <c t="s" s="4" r="D4">
        <v>310</v>
      </c>
      <c t="s" s="4" r="E4">
        <v>311</v>
      </c>
      <c t="s" s="4" r="F4">
        <v>311</v>
      </c>
    </row>
    <row spans="1:6" r="5">
      <c t="s" s="4" r="A5">
        <v>312</v>
      </c>
      <c t="n" s="7" r="B5">
        <v>2100000</v>
      </c>
      <c t="n" s="7" r="D5">
        <v>21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5"/>
  </cols>
  <sheetData>
    <row spans="1:2" r="1">
      <c t="s" s="1" r="A1">
        <v>313</v>
      </c>
      <c t="s" s="2" r="B1">
        <v>314</v>
      </c>
    </row>
    <row spans="1:2" r="2">
      <c t="s" s="3" r="A2">
        <v>155</v>
      </c>
    </row>
    <row spans="1:2" r="3">
      <c t="s" s="4" r="A3">
        <v>290</v>
      </c>
      <c t="n" s="7" r="B3">
        <v>27500</v>
      </c>
    </row>
    <row spans="1:2" r="4">
      <c t="s" s="4" r="A4">
        <v>315</v>
      </c>
      <c t="n" s="5" r="B4">
        <v>188</v>
      </c>
    </row>
    <row spans="1:2" r="5">
      <c t="s" s="4" r="A5">
        <v>316</v>
      </c>
      <c t="n" s="7" r="B5">
        <v>5000</v>
      </c>
    </row>
    <row spans="1:2" r="6">
      <c t="s" s="4" r="A6">
        <v>317</v>
      </c>
      <c t="n" s="5" r="B6">
        <v>9</v>
      </c>
    </row>
    <row spans="1:2" r="7">
      <c t="s" s="4" r="A7">
        <v>318</v>
      </c>
    </row>
    <row spans="1:2" r="8">
      <c t="s" s="3" r="A8">
        <v>155</v>
      </c>
    </row>
    <row spans="1:2" r="9">
      <c t="s" s="4" r="A9">
        <v>292</v>
      </c>
      <c t="s" s="4" r="B9">
        <v>2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131232</v>
      </c>
      <c t="n" s="7" r="C4">
        <v>125541</v>
      </c>
      <c t="n" s="7" r="D4">
        <v>386997</v>
      </c>
      <c t="n" s="7" r="E4">
        <v>371072</v>
      </c>
    </row>
    <row spans="1:5" r="5">
      <c t="s" s="4" r="A5">
        <v>74</v>
      </c>
      <c t="n" s="5" r="B5">
        <v>69471</v>
      </c>
      <c t="n" s="5" r="C5">
        <v>66521</v>
      </c>
      <c t="n" s="5" r="D5">
        <v>204142</v>
      </c>
      <c t="n" s="5" r="E5">
        <v>197604</v>
      </c>
    </row>
    <row spans="1:5" r="6">
      <c t="s" s="4" r="A6">
        <v>75</v>
      </c>
      <c t="n" s="5" r="B6">
        <v>61761</v>
      </c>
      <c t="n" s="5" r="C6">
        <v>59020</v>
      </c>
      <c t="n" s="5" r="D6">
        <v>182855</v>
      </c>
      <c t="n" s="5" r="E6">
        <v>173468</v>
      </c>
    </row>
    <row spans="1:5" r="7">
      <c t="s" s="3" r="A7">
        <v>76</v>
      </c>
    </row>
    <row spans="1:5" r="8">
      <c t="s" s="4" r="A8">
        <v>77</v>
      </c>
      <c t="n" s="5" r="B8">
        <v>36748</v>
      </c>
      <c t="n" s="5" r="C8">
        <v>34959</v>
      </c>
      <c t="n" s="5" r="D8">
        <v>108973</v>
      </c>
      <c t="n" s="5" r="E8">
        <v>104500</v>
      </c>
    </row>
    <row spans="1:5" r="9">
      <c t="s" s="4" r="A9">
        <v>78</v>
      </c>
      <c t="n" s="5" r="B9">
        <v>15687</v>
      </c>
      <c t="n" s="5" r="C9">
        <v>15036</v>
      </c>
      <c t="n" s="5" r="D9">
        <v>47990</v>
      </c>
      <c t="n" s="5" r="E9">
        <v>46260</v>
      </c>
    </row>
    <row spans="1:5" r="10">
      <c t="s" s="4" r="A10">
        <v>79</v>
      </c>
      <c t="n" s="5" r="B10">
        <v>-1309</v>
      </c>
      <c t="n" s="5" r="C10">
        <v>1655</v>
      </c>
      <c t="n" s="5" r="D10">
        <v>-695</v>
      </c>
      <c t="n" s="5" r="E10">
        <v>6012</v>
      </c>
    </row>
    <row spans="1:5" r="11">
      <c t="s" s="4" r="A11">
        <v>80</v>
      </c>
      <c t="n" s="5" r="B11">
        <v>51126</v>
      </c>
      <c t="n" s="5" r="C11">
        <v>51650</v>
      </c>
      <c t="n" s="5" r="D11">
        <v>156268</v>
      </c>
      <c t="n" s="5" r="E11">
        <v>156772</v>
      </c>
    </row>
    <row spans="1:5" r="12">
      <c t="s" s="4" r="A12">
        <v>81</v>
      </c>
      <c t="n" s="5" r="B12">
        <v>10635</v>
      </c>
      <c t="n" s="5" r="C12">
        <v>7370</v>
      </c>
      <c t="n" s="5" r="D12">
        <v>26587</v>
      </c>
      <c t="n" s="5" r="E12">
        <v>16696</v>
      </c>
    </row>
    <row spans="1:5" r="13">
      <c t="s" s="4" r="A13">
        <v>82</v>
      </c>
      <c t="n" s="5" r="B13">
        <v>-494</v>
      </c>
      <c t="n" s="5" r="C13">
        <v>-401</v>
      </c>
      <c t="n" s="5" r="D13">
        <v>-1247</v>
      </c>
      <c t="n" s="5" r="E13">
        <v>-1078</v>
      </c>
    </row>
    <row spans="1:5" r="14">
      <c t="s" s="4" r="A14">
        <v>83</v>
      </c>
      <c t="n" s="5" r="B14">
        <v>10141</v>
      </c>
      <c t="n" s="5" r="C14">
        <v>6969</v>
      </c>
      <c t="n" s="5" r="D14">
        <v>25340</v>
      </c>
      <c t="n" s="5" r="E14">
        <v>15618</v>
      </c>
    </row>
    <row spans="1:5" r="15">
      <c t="s" s="4" r="A15">
        <v>84</v>
      </c>
      <c t="n" s="5" r="B15">
        <v>-2078</v>
      </c>
      <c t="n" s="5" r="C15">
        <v>-2810</v>
      </c>
      <c t="n" s="5" r="D15">
        <v>-8458</v>
      </c>
      <c t="n" s="5" r="E15">
        <v>-6245</v>
      </c>
    </row>
    <row spans="1:5" r="16">
      <c t="s" s="4" r="A16">
        <v>85</v>
      </c>
      <c t="n" s="5" r="B16">
        <v>8063</v>
      </c>
      <c t="n" s="5" r="C16">
        <v>4159</v>
      </c>
      <c t="n" s="5" r="D16">
        <v>16882</v>
      </c>
      <c t="n" s="5" r="E16">
        <v>9373</v>
      </c>
    </row>
    <row spans="1:5" r="17">
      <c t="s" s="3" r="A17">
        <v>86</v>
      </c>
    </row>
    <row spans="1:5" r="18">
      <c t="s" s="4" r="A18">
        <v>87</v>
      </c>
      <c t="n" s="5" r="B18">
        <v>-2</v>
      </c>
      <c t="n" s="5" r="C18">
        <v>-39</v>
      </c>
      <c t="n" s="5" r="D18">
        <v>-9</v>
      </c>
      <c t="n" s="5" r="E18">
        <v>-173</v>
      </c>
    </row>
    <row spans="1:5" r="19">
      <c t="s" s="4" r="A19">
        <v>88</v>
      </c>
      <c t="n" s="5" r="D19">
        <v>-9</v>
      </c>
      <c t="n" s="5" r="E19">
        <v>-173</v>
      </c>
    </row>
    <row spans="1:5" r="20">
      <c t="s" s="4" r="A20">
        <v>89</v>
      </c>
      <c t="n" s="5" r="B20">
        <v>8061</v>
      </c>
      <c t="n" s="5" r="C20">
        <v>4120</v>
      </c>
      <c t="n" s="5" r="D20">
        <v>16873</v>
      </c>
      <c t="n" s="5" r="E20">
        <v>9200</v>
      </c>
    </row>
    <row spans="1:5" r="21">
      <c t="s" s="4" r="A21">
        <v>90</v>
      </c>
      <c t="n" s="5" r="B21">
        <v>-262</v>
      </c>
      <c t="n" s="5" r="C21">
        <v>-338</v>
      </c>
      <c t="n" s="5" r="D21">
        <v>330</v>
      </c>
      <c t="n" s="5" r="E21">
        <v>-185</v>
      </c>
    </row>
    <row spans="1:5" r="22">
      <c t="s" s="4" r="A22">
        <v>91</v>
      </c>
      <c t="n" s="7" r="B22">
        <v>7799</v>
      </c>
      <c t="n" s="7" r="C22">
        <v>3782</v>
      </c>
      <c t="n" s="7" r="D22">
        <v>17203</v>
      </c>
      <c t="n" s="7" r="E22">
        <v>9015</v>
      </c>
    </row>
    <row spans="1:5" r="23">
      <c t="s" s="3" r="A23">
        <v>92</v>
      </c>
    </row>
    <row spans="1:5" r="24">
      <c t="s" s="4" r="A24">
        <v>93</v>
      </c>
      <c t="n" s="5" r="B24">
        <v>9604</v>
      </c>
      <c t="n" s="5" r="C24">
        <v>9347</v>
      </c>
      <c t="n" s="5" r="D24">
        <v>9432</v>
      </c>
      <c t="n" s="5" r="E24">
        <v>9326</v>
      </c>
    </row>
    <row spans="1:5" r="25">
      <c t="s" s="4" r="A25">
        <v>94</v>
      </c>
      <c t="n" s="8" r="B25">
        <v>0.8100000000000001</v>
      </c>
      <c t="n" s="8" r="C25">
        <v>0.41</v>
      </c>
      <c t="n" s="8" r="D25">
        <v>1.82</v>
      </c>
      <c t="n" s="8" r="E25">
        <v>0.99</v>
      </c>
    </row>
    <row spans="1:5" r="26">
      <c t="s" s="4" r="A26">
        <v>95</v>
      </c>
      <c t="n" s="9" r="E26">
        <v>-0.02</v>
      </c>
    </row>
    <row spans="1:5" r="27">
      <c t="s" s="4" r="A27">
        <v>96</v>
      </c>
      <c t="n" s="8" r="B27">
        <v>0.8100000000000001</v>
      </c>
      <c t="n" s="8" r="C27">
        <v>0.41</v>
      </c>
      <c t="n" s="8" r="D27">
        <v>1.82</v>
      </c>
      <c t="n" s="8" r="E27">
        <v>0.97</v>
      </c>
    </row>
    <row spans="1:5" r="28">
      <c t="s" s="3" r="A28">
        <v>97</v>
      </c>
    </row>
    <row spans="1:5" r="29">
      <c t="s" s="4" r="A29">
        <v>93</v>
      </c>
      <c t="n" s="5" r="B29">
        <v>9822</v>
      </c>
      <c t="n" s="5" r="C29">
        <v>9443</v>
      </c>
      <c t="n" s="5" r="D29">
        <v>9649</v>
      </c>
      <c t="n" s="5" r="E29">
        <v>9444</v>
      </c>
    </row>
    <row spans="1:5" r="30">
      <c t="s" s="4" r="A30">
        <v>94</v>
      </c>
      <c t="n" s="8" r="B30">
        <v>0.79</v>
      </c>
      <c t="n" s="8" r="C30">
        <v>0.4</v>
      </c>
      <c t="n" s="8" r="D30">
        <v>1.78</v>
      </c>
      <c t="n" s="8" r="E30">
        <v>0.97</v>
      </c>
    </row>
    <row spans="1:5" r="31">
      <c t="s" s="4" r="A31">
        <v>95</v>
      </c>
      <c t="n" s="9" r="E31">
        <v>-0.02</v>
      </c>
    </row>
    <row spans="1:5" r="32">
      <c t="s" s="4" r="A32">
        <v>96</v>
      </c>
      <c t="n" s="8" r="B32">
        <v>0.79</v>
      </c>
      <c t="n" s="8" r="C32">
        <v>0.4</v>
      </c>
      <c t="n" s="8" r="D32">
        <v>1.78</v>
      </c>
      <c t="n" s="8" r="E32">
        <v>0.9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98</v>
      </c>
      <c t="s" s="2" r="B1">
        <v>70</v>
      </c>
      <c t="s" s="2" r="D1">
        <v>1</v>
      </c>
    </row>
    <row spans="1:5" r="2">
      <c t="s" s="2" r="B2">
        <v>2</v>
      </c>
      <c t="s" s="2" r="C2">
        <v>71</v>
      </c>
      <c t="s" s="2" r="D2">
        <v>2</v>
      </c>
      <c t="s" s="2" r="E2">
        <v>71</v>
      </c>
    </row>
    <row spans="1:5" r="3">
      <c t="s" s="3" r="A3">
        <v>86</v>
      </c>
    </row>
    <row spans="1:5" r="4">
      <c t="s" s="4" r="A4">
        <v>99</v>
      </c>
      <c t="n" s="7" r="B4">
        <v>-1</v>
      </c>
      <c t="n" s="7" r="C4">
        <v>-26</v>
      </c>
      <c t="n" s="7" r="D4">
        <v>-6</v>
      </c>
      <c t="n" s="7" r="E4">
        <v>-1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0</v>
      </c>
      <c t="s" s="2" r="B1">
        <v>1</v>
      </c>
    </row>
    <row spans="1:3" r="2">
      <c t="s" s="2" r="B2">
        <v>2</v>
      </c>
      <c t="s" s="2" r="C2">
        <v>71</v>
      </c>
    </row>
    <row spans="1:3" r="3">
      <c t="s" s="3" r="A3">
        <v>101</v>
      </c>
    </row>
    <row spans="1:3" r="4">
      <c t="s" s="4" r="A4">
        <v>89</v>
      </c>
      <c t="n" s="7" r="B4">
        <v>16873</v>
      </c>
      <c t="n" s="7" r="C4">
        <v>9200</v>
      </c>
    </row>
    <row spans="1:3" r="5">
      <c t="s" s="4" r="A5">
        <v>102</v>
      </c>
      <c t="n" s="5" r="B5">
        <v>-9</v>
      </c>
      <c t="n" s="5" r="C5">
        <v>-173</v>
      </c>
    </row>
    <row spans="1:3" r="6">
      <c t="s" s="4" r="A6">
        <v>85</v>
      </c>
      <c t="n" s="5" r="B6">
        <v>16882</v>
      </c>
      <c t="n" s="5" r="C6">
        <v>9373</v>
      </c>
    </row>
    <row spans="1:3" r="7">
      <c t="s" s="3" r="A7">
        <v>103</v>
      </c>
    </row>
    <row spans="1:3" r="8">
      <c t="s" s="4" r="A8">
        <v>104</v>
      </c>
      <c t="n" s="5" r="B8">
        <v>2626</v>
      </c>
      <c t="n" s="5" r="C8">
        <v>3165</v>
      </c>
    </row>
    <row spans="1:3" r="9">
      <c t="s" s="4" r="A9">
        <v>105</v>
      </c>
      <c t="n" s="5" r="B9">
        <v>9298</v>
      </c>
      <c t="n" s="5" r="C9">
        <v>6745</v>
      </c>
    </row>
    <row spans="1:3" r="10">
      <c t="s" s="4" r="A10">
        <v>106</v>
      </c>
      <c t="n" s="5" r="B10">
        <v>1455</v>
      </c>
      <c t="n" s="5" r="C10">
        <v>1337</v>
      </c>
    </row>
    <row spans="1:3" r="11">
      <c t="s" s="4" r="A11">
        <v>107</v>
      </c>
      <c t="n" s="5" r="B11">
        <v>3108</v>
      </c>
      <c t="n" s="5" r="C11">
        <v>1569</v>
      </c>
    </row>
    <row spans="1:3" r="12">
      <c t="s" s="4" r="A12">
        <v>108</v>
      </c>
      <c t="n" s="5" r="B12">
        <v>33369</v>
      </c>
      <c t="n" s="5" r="C12">
        <v>22189</v>
      </c>
    </row>
    <row spans="1:3" r="13">
      <c t="s" s="3" r="A13">
        <v>109</v>
      </c>
    </row>
    <row spans="1:3" r="14">
      <c t="s" s="4" r="A14">
        <v>110</v>
      </c>
      <c t="n" s="5" r="B14">
        <v>-12580</v>
      </c>
      <c t="n" s="5" r="C14">
        <v>-22167</v>
      </c>
    </row>
    <row spans="1:3" r="15">
      <c t="s" s="4" r="A15">
        <v>29</v>
      </c>
      <c t="n" s="5" r="B15">
        <v>-4875</v>
      </c>
      <c t="n" s="5" r="C15">
        <v>378</v>
      </c>
    </row>
    <row spans="1:3" r="16">
      <c t="s" s="4" r="A16">
        <v>111</v>
      </c>
      <c t="n" s="5" r="B16">
        <v>-46</v>
      </c>
      <c t="n" s="5" r="C16">
        <v>-213</v>
      </c>
    </row>
    <row spans="1:3" r="17">
      <c t="s" s="4" r="A17">
        <v>112</v>
      </c>
      <c t="n" s="5" r="B17">
        <v>-2507</v>
      </c>
      <c t="n" s="5" r="C17">
        <v>-1066</v>
      </c>
    </row>
    <row spans="1:3" r="18">
      <c t="s" s="4" r="A18">
        <v>108</v>
      </c>
      <c t="n" s="5" r="B18">
        <v>13361</v>
      </c>
      <c t="n" s="5" r="C18">
        <v>-879</v>
      </c>
    </row>
    <row spans="1:3" r="19">
      <c t="s" s="3" r="A19">
        <v>113</v>
      </c>
    </row>
    <row spans="1:3" r="20">
      <c t="s" s="4" r="A20">
        <v>114</v>
      </c>
      <c t="n" s="5" r="B20">
        <v>-1753</v>
      </c>
      <c t="n" s="5" r="C20">
        <v>-871</v>
      </c>
    </row>
    <row spans="1:3" r="21">
      <c t="s" s="4" r="A21">
        <v>115</v>
      </c>
      <c t="n" s="5" r="B21">
        <v>-1000</v>
      </c>
    </row>
    <row spans="1:3" r="22">
      <c t="s" s="4" r="A22">
        <v>116</v>
      </c>
      <c t="n" s="5" r="B22">
        <v>-55701</v>
      </c>
      <c t="n" s="5" r="C22">
        <v>-964</v>
      </c>
    </row>
    <row spans="1:3" r="23">
      <c t="s" s="4" r="A23">
        <v>117</v>
      </c>
      <c t="n" s="5" r="B23">
        <v>-58454</v>
      </c>
      <c t="n" s="5" r="C23">
        <v>-1835</v>
      </c>
    </row>
    <row spans="1:3" r="24">
      <c t="s" s="3" r="A24">
        <v>118</v>
      </c>
    </row>
    <row spans="1:3" r="25">
      <c t="s" s="4" r="A25">
        <v>119</v>
      </c>
      <c t="n" s="5" r="B25">
        <v>163904</v>
      </c>
      <c t="n" s="5" r="C25">
        <v>25542</v>
      </c>
    </row>
    <row spans="1:3" r="26">
      <c t="s" s="4" r="A26">
        <v>120</v>
      </c>
      <c t="n" s="5" r="B26">
        <v>-118053</v>
      </c>
      <c t="n" s="5" r="C26">
        <v>-29017</v>
      </c>
    </row>
    <row spans="1:3" r="27">
      <c t="s" s="4" r="A27">
        <v>121</v>
      </c>
      <c t="n" s="5" r="B27">
        <v>-1161</v>
      </c>
    </row>
    <row spans="1:3" r="28">
      <c t="s" s="4" r="A28">
        <v>122</v>
      </c>
      <c t="n" s="5" r="B28">
        <v>141</v>
      </c>
      <c t="n" s="5" r="C28">
        <v>39</v>
      </c>
    </row>
    <row spans="1:3" r="29">
      <c t="s" s="4" r="A29">
        <v>123</v>
      </c>
      <c t="n" s="5" r="B29">
        <v>-338</v>
      </c>
      <c t="n" s="5" r="C29">
        <v>-52</v>
      </c>
    </row>
    <row spans="1:3" r="30">
      <c t="s" s="4" r="A30">
        <v>124</v>
      </c>
      <c t="n" s="5" r="B30">
        <v>227</v>
      </c>
      <c t="n" s="5" r="C30">
        <v>-39</v>
      </c>
    </row>
    <row spans="1:3" r="31">
      <c t="s" s="4" r="A31">
        <v>125</v>
      </c>
      <c t="n" s="5" r="B31">
        <v>-50</v>
      </c>
      <c t="n" s="5" r="C31">
        <v>-35</v>
      </c>
    </row>
    <row spans="1:3" r="32">
      <c t="s" s="4" r="A32">
        <v>126</v>
      </c>
      <c t="n" s="5" r="B32">
        <v>-54</v>
      </c>
      <c t="n" s="5" r="C32">
        <v>-654</v>
      </c>
    </row>
    <row spans="1:3" r="33">
      <c t="s" s="4" r="A33">
        <v>127</v>
      </c>
      <c t="n" s="5" r="B33">
        <v>44616</v>
      </c>
      <c t="n" s="5" r="C33">
        <v>-4216</v>
      </c>
    </row>
    <row spans="1:3" r="34">
      <c t="s" s="3" r="A34">
        <v>128</v>
      </c>
    </row>
    <row spans="1:3" r="35">
      <c t="s" s="4" r="A35">
        <v>129</v>
      </c>
      <c t="n" s="5" r="B35">
        <v>-41</v>
      </c>
      <c t="n" s="5" r="C35">
        <v>40</v>
      </c>
    </row>
    <row spans="1:3" r="36">
      <c t="s" s="4" r="A36">
        <v>130</v>
      </c>
      <c t="n" s="5" r="C36">
        <v>2</v>
      </c>
    </row>
    <row spans="1:3" r="37">
      <c t="s" s="4" r="A37">
        <v>131</v>
      </c>
      <c t="n" s="5" r="B37">
        <v>-41</v>
      </c>
      <c t="n" s="5" r="C37">
        <v>42</v>
      </c>
    </row>
    <row spans="1:3" r="38">
      <c t="s" s="4" r="A38">
        <v>132</v>
      </c>
      <c t="n" s="5" r="B38">
        <v>-518</v>
      </c>
      <c t="n" s="5" r="C38">
        <v>-6888</v>
      </c>
    </row>
    <row spans="1:3" r="39">
      <c t="s" s="4" r="A39">
        <v>133</v>
      </c>
      <c t="n" s="5" r="B39">
        <v>6886</v>
      </c>
      <c t="n" s="5" r="C39">
        <v>12246</v>
      </c>
    </row>
    <row spans="1:3" r="40">
      <c t="s" s="4" r="A40">
        <v>134</v>
      </c>
      <c t="n" s="7" r="B40">
        <v>6368</v>
      </c>
      <c t="n" s="7" r="C40">
        <v>53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35</v>
      </c>
      <c t="s" s="2" r="B1">
        <v>1</v>
      </c>
    </row>
    <row spans="1:2" r="2">
      <c t="s" s="2" r="B2">
        <v>2</v>
      </c>
    </row>
    <row spans="1:2" r="3">
      <c t="s" s="3" r="A3">
        <v>135</v>
      </c>
    </row>
    <row spans="1:2" r="4">
      <c t="s" s="4" r="A4">
        <v>135</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37</v>
      </c>
      <c t="s" s="2" r="B1">
        <v>1</v>
      </c>
    </row>
    <row spans="1:2" r="2">
      <c t="s" s="2" r="B2">
        <v>2</v>
      </c>
    </row>
    <row spans="1:2" r="3">
      <c t="s" s="3" r="A3">
        <v>137</v>
      </c>
    </row>
    <row spans="1:2" r="4">
      <c t="s" s="4" r="A4">
        <v>137</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9</v>
      </c>
      <c t="s" s="2" r="B1">
        <v>1</v>
      </c>
    </row>
    <row spans="1:2" r="2">
      <c t="s" s="2" r="B2">
        <v>2</v>
      </c>
    </row>
    <row spans="1:2" r="3">
      <c t="s" s="3" r="A3">
        <v>139</v>
      </c>
    </row>
    <row spans="1:2" r="4">
      <c t="s" s="4" r="A4">
        <v>139</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INCO</vt:lpstr>
      <vt:lpstr>CONSOLIDATED STATEMENTS OF INC5</vt:lpstr>
      <vt:lpstr>CONSOLIDATED STATEMENTS OF CASH</vt:lpstr>
      <vt:lpstr>Accounting Policies</vt:lpstr>
      <vt:lpstr>Segment Data</vt:lpstr>
      <vt:lpstr>Capitalized Software Developmen</vt:lpstr>
      <vt:lpstr>Goodwill and Other Intangible A</vt:lpstr>
      <vt:lpstr>Revolving Credit Facility</vt:lpstr>
      <vt:lpstr>Fair Value Measurements</vt:lpstr>
      <vt:lpstr>Earnings per Common Share</vt:lpstr>
      <vt:lpstr>Commitments and Contingencies</vt:lpstr>
      <vt:lpstr>Acquisitions</vt:lpstr>
      <vt:lpstr>Income Taxes</vt:lpstr>
      <vt:lpstr>Subsequent Events</vt:lpstr>
      <vt:lpstr>Accounting Policies (Policies)</vt:lpstr>
      <vt:lpstr>Segment Data (Tables)</vt:lpstr>
      <vt:lpstr>Goodwill and Other Intangible20</vt:lpstr>
      <vt:lpstr>Earnings per Common Share (Tabl</vt:lpstr>
      <vt:lpstr>Accounting Policies (Details)</vt:lpstr>
      <vt:lpstr>Accounting Policies (Details 2)</vt:lpstr>
      <vt:lpstr>Segment Data (Details)</vt:lpstr>
      <vt:lpstr>Capitalized Software Developm25</vt:lpstr>
      <vt:lpstr>Goodwill and Other Intangible26</vt:lpstr>
      <vt:lpstr>Revolving Credit Facility (Deta</vt:lpstr>
      <vt:lpstr>Earnings per Common Share (Deta</vt:lpstr>
      <vt:lpstr>Commitments and Contingencies (</vt:lpstr>
      <vt:lpstr>Acquisitions (Details)</vt:lpstr>
      <vt:lpstr>Income Taxe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6:06:41Z</dcterms:created>
  <dcterms:modified xmlns:dcterms="http://purl.org/dc/terms/" xmlns:xsi="http://www.w3.org/2001/XMLSchema-instance" xsi:type="dcterms:W3CDTF">2015-11-12T06:06:41Z</dcterms:modified>
  <dc:title xmlns:dc="http://purl.org/dc/elements/1.1/">Untitled</dc:title>
  <dc:description xmlns:dc="http://purl.org/dc/elements/1.1/"/>
  <dc:subject xmlns:dc="http://purl.org/dc/elements/1.1/"/>
  <cp:keywords/>
  <cp:category/>
</cp:coreProperties>
</file>